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Fair Value Disclosures" sheetId="11" state="visible" r:id="rId11"/>
    <sheet xmlns:r="http://schemas.openxmlformats.org/officeDocument/2006/relationships" name="Earnings Per Common Share" sheetId="12" state="visible" r:id="rId12"/>
    <sheet xmlns:r="http://schemas.openxmlformats.org/officeDocument/2006/relationships" name="Store Acquisitions and Disposit" sheetId="13" state="visible" r:id="rId13"/>
    <sheet xmlns:r="http://schemas.openxmlformats.org/officeDocument/2006/relationships" name="Investments in Unconsolidated R" sheetId="14" state="visible" r:id="rId14"/>
    <sheet xmlns:r="http://schemas.openxmlformats.org/officeDocument/2006/relationships" name="Variable Interests" sheetId="15" state="visible" r:id="rId15"/>
    <sheet xmlns:r="http://schemas.openxmlformats.org/officeDocument/2006/relationships" name="Derivatives" sheetId="16" state="visible" r:id="rId16"/>
    <sheet xmlns:r="http://schemas.openxmlformats.org/officeDocument/2006/relationships" name="Exchangeable Senior Notes" sheetId="17" state="visible" r:id="rId17"/>
    <sheet xmlns:r="http://schemas.openxmlformats.org/officeDocument/2006/relationships" name="Stockholders' Equity" sheetId="18" state="visible" r:id="rId18"/>
    <sheet xmlns:r="http://schemas.openxmlformats.org/officeDocument/2006/relationships" name="Noncontrolling Interest Represe" sheetId="19" state="visible" r:id="rId19"/>
    <sheet xmlns:r="http://schemas.openxmlformats.org/officeDocument/2006/relationships" name="Noncontrolling Interest in Oper" sheetId="20" state="visible" r:id="rId20"/>
    <sheet xmlns:r="http://schemas.openxmlformats.org/officeDocument/2006/relationships" name="Other Noncontrolling Interests" sheetId="21" state="visible" r:id="rId21"/>
    <sheet xmlns:r="http://schemas.openxmlformats.org/officeDocument/2006/relationships" name="Revenue Recognition (Not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Notes)" sheetId="25" state="visible" r:id="rId25"/>
    <sheet xmlns:r="http://schemas.openxmlformats.org/officeDocument/2006/relationships" name="Basis of Presentation (Policies" sheetId="26" state="visible" r:id="rId26"/>
    <sheet xmlns:r="http://schemas.openxmlformats.org/officeDocument/2006/relationships" name="Fair Value Disclosures (Tables)" sheetId="27" state="visible" r:id="rId27"/>
    <sheet xmlns:r="http://schemas.openxmlformats.org/officeDocument/2006/relationships" name="Earnings Per Common Share (Tabl" sheetId="28" state="visible" r:id="rId28"/>
    <sheet xmlns:r="http://schemas.openxmlformats.org/officeDocument/2006/relationships" name="Store Acquisitions and Dispos29" sheetId="29" state="visible" r:id="rId29"/>
    <sheet xmlns:r="http://schemas.openxmlformats.org/officeDocument/2006/relationships" name="Investments in Unconsolidated30" sheetId="30" state="visible" r:id="rId30"/>
    <sheet xmlns:r="http://schemas.openxmlformats.org/officeDocument/2006/relationships" name="Variable Interests (Tables)" sheetId="31" state="visible" r:id="rId31"/>
    <sheet xmlns:r="http://schemas.openxmlformats.org/officeDocument/2006/relationships" name="Derivatives (Tables)" sheetId="32" state="visible" r:id="rId32"/>
    <sheet xmlns:r="http://schemas.openxmlformats.org/officeDocument/2006/relationships" name="Exchangeable Senior Notes (Tabl" sheetId="33" state="visible" r:id="rId33"/>
    <sheet xmlns:r="http://schemas.openxmlformats.org/officeDocument/2006/relationships" name="Noncontrolling Interest in Op34" sheetId="34" state="visible" r:id="rId34"/>
    <sheet xmlns:r="http://schemas.openxmlformats.org/officeDocument/2006/relationships" name="Segment Information (Tables)" sheetId="35" state="visible" r:id="rId35"/>
    <sheet xmlns:r="http://schemas.openxmlformats.org/officeDocument/2006/relationships" name="Organization - Additional Infor" sheetId="36" state="visible" r:id="rId36"/>
    <sheet xmlns:r="http://schemas.openxmlformats.org/officeDocument/2006/relationships" name="Basis of Presentation - Narrati" sheetId="37" state="visible" r:id="rId37"/>
    <sheet xmlns:r="http://schemas.openxmlformats.org/officeDocument/2006/relationships" name="Fair Value Disclosures - Schedu" sheetId="38" state="visible" r:id="rId38"/>
    <sheet xmlns:r="http://schemas.openxmlformats.org/officeDocument/2006/relationships" name="Fair Value Disclosures - Sche39" sheetId="39" state="visible" r:id="rId39"/>
    <sheet xmlns:r="http://schemas.openxmlformats.org/officeDocument/2006/relationships" name="Fair Value Disclosures - Additi" sheetId="40" state="visible" r:id="rId40"/>
    <sheet xmlns:r="http://schemas.openxmlformats.org/officeDocument/2006/relationships" name="Earnings Per Common Share - Sch" sheetId="41" state="visible" r:id="rId41"/>
    <sheet xmlns:r="http://schemas.openxmlformats.org/officeDocument/2006/relationships" name="Earnings Per Common Share - S42" sheetId="42" state="visible" r:id="rId42"/>
    <sheet xmlns:r="http://schemas.openxmlformats.org/officeDocument/2006/relationships" name="Earnings Per Common Share - Add" sheetId="43" state="visible" r:id="rId43"/>
    <sheet xmlns:r="http://schemas.openxmlformats.org/officeDocument/2006/relationships" name="Store Acquisitions and Dispos44" sheetId="44" state="visible" r:id="rId44"/>
    <sheet xmlns:r="http://schemas.openxmlformats.org/officeDocument/2006/relationships" name="Store Acquisitions and Dispos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Variable Interests - Schedule o" sheetId="48" state="visible" r:id="rId48"/>
    <sheet xmlns:r="http://schemas.openxmlformats.org/officeDocument/2006/relationships" name="Variable Interests - Additional" sheetId="49" state="visible" r:id="rId49"/>
    <sheet xmlns:r="http://schemas.openxmlformats.org/officeDocument/2006/relationships" name="Derivatives - Schedule of Balan" sheetId="50" state="visible" r:id="rId50"/>
    <sheet xmlns:r="http://schemas.openxmlformats.org/officeDocument/2006/relationships" name="Derivatives - Schedule of Infor" sheetId="51" state="visible" r:id="rId51"/>
    <sheet xmlns:r="http://schemas.openxmlformats.org/officeDocument/2006/relationships" name="Derivatives - Additional Inform" sheetId="52" state="visible" r:id="rId52"/>
    <sheet xmlns:r="http://schemas.openxmlformats.org/officeDocument/2006/relationships" name="Exchangeable Senior Notes - Sch" sheetId="53" state="visible" r:id="rId53"/>
    <sheet xmlns:r="http://schemas.openxmlformats.org/officeDocument/2006/relationships" name="Exchangeable Senior Notes - Sum" sheetId="54" state="visible" r:id="rId54"/>
    <sheet xmlns:r="http://schemas.openxmlformats.org/officeDocument/2006/relationships" name="Exchangeable Senior Notes - S55" sheetId="55" state="visible" r:id="rId55"/>
    <sheet xmlns:r="http://schemas.openxmlformats.org/officeDocument/2006/relationships" name="Exchangeable Senior Notes - Add" sheetId="56" state="visible" r:id="rId56"/>
    <sheet xmlns:r="http://schemas.openxmlformats.org/officeDocument/2006/relationships" name="Stockholders' Equity - Addition" sheetId="57" state="visible" r:id="rId57"/>
    <sheet xmlns:r="http://schemas.openxmlformats.org/officeDocument/2006/relationships" name="Noncontrolling Interest Repre58" sheetId="58" state="visible" r:id="rId58"/>
    <sheet xmlns:r="http://schemas.openxmlformats.org/officeDocument/2006/relationships" name="Noncontrolling Interest in Op59" sheetId="59" state="visible" r:id="rId59"/>
    <sheet xmlns:r="http://schemas.openxmlformats.org/officeDocument/2006/relationships" name="Noncontrolling Interest in Op60" sheetId="60" state="visible" r:id="rId60"/>
    <sheet xmlns:r="http://schemas.openxmlformats.org/officeDocument/2006/relationships" name="Other Noncontrolling Interests " sheetId="61" state="visible" r:id="rId61"/>
    <sheet xmlns:r="http://schemas.openxmlformats.org/officeDocument/2006/relationships" name="Segment Information - Schedule " sheetId="62" state="visible" r:id="rId62"/>
    <sheet xmlns:r="http://schemas.openxmlformats.org/officeDocument/2006/relationships" name="Segment Information - Additiona"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XR</t>
  </si>
  <si>
    <t>Entity Registrant Name</t>
  </si>
  <si>
    <t>Extra Space Storag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Real estate assets, net</t>
  </si>
  <si>
    <t>Investments in unconsolidated real estate ventures</t>
  </si>
  <si>
    <t>Cash and cash equivalents</t>
  </si>
  <si>
    <t>Restricted cash</t>
  </si>
  <si>
    <t>Other assets, net</t>
  </si>
  <si>
    <t>Total assets</t>
  </si>
  <si>
    <t>Liabilities, Noncontrolling Interests and Equity:</t>
  </si>
  <si>
    <t>Notes payable, net</t>
  </si>
  <si>
    <t>Exchangeable senior notes, net</t>
  </si>
  <si>
    <t>Notes payable to trusts, net</t>
  </si>
  <si>
    <t>Revolving lines of credit</t>
  </si>
  <si>
    <t>Cash distributions in unconsolidated real estate ventures</t>
  </si>
  <si>
    <t>Accounts payable and accrued expenses</t>
  </si>
  <si>
    <t>Other liabilities</t>
  </si>
  <si>
    <t>Total liabilities</t>
  </si>
  <si>
    <t>Commitments and contingencies</t>
  </si>
  <si>
    <t xml:space="preserve"> </t>
  </si>
  <si>
    <t>Extra Space Storage Inc. stockholders' equity:</t>
  </si>
  <si>
    <t>Preferred stock, $0.01 par value, 50,000,000 shares authorized, no shares issued or outstanding</t>
  </si>
  <si>
    <t>Common stock, $0.01 par value, 500,000,000 shares authorized, 126,068,982 and 126,007,091 shares issued and outstanding at March 31, 2018 and December 31, 2017, respectively</t>
  </si>
  <si>
    <t>Additional paid-in capital</t>
  </si>
  <si>
    <t>Accumulated other comprehensive income</t>
  </si>
  <si>
    <t>Accumulated deficit</t>
  </si>
  <si>
    <t>Total Extra Space Storage Inc. stockholders' equity</t>
  </si>
  <si>
    <t>Noncontrolling interest represented by Preferred Operating Partnership units, net of $119,735 and $120,230 notes receivable as of March 31, 2018 and December 31, 2017, respectively</t>
  </si>
  <si>
    <t>Noncontrolling interests in Operating Partnership</t>
  </si>
  <si>
    <t>Other noncontrolling interests</t>
  </si>
  <si>
    <t>Total noncontrolling interests and equity</t>
  </si>
  <si>
    <t>Total liabilities, noncontrolling interests and equity</t>
  </si>
  <si>
    <t>Condensed 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 receivable from noncontrolling interest represented by Preferred Operating Partnership units</t>
  </si>
  <si>
    <t>Condensed Consolidated Statements of Operations - USD ($) $ in Thousands</t>
  </si>
  <si>
    <t>Mar. 31, 2017</t>
  </si>
  <si>
    <t>Revenues:</t>
  </si>
  <si>
    <t>Property rental</t>
  </si>
  <si>
    <t>Tenant reinsurance</t>
  </si>
  <si>
    <t>Management fees and other income</t>
  </si>
  <si>
    <t>Total revenues</t>
  </si>
  <si>
    <t>Expenses:</t>
  </si>
  <si>
    <t>Property operations</t>
  </si>
  <si>
    <t>General and administrative</t>
  </si>
  <si>
    <t>Depreciation and amortization</t>
  </si>
  <si>
    <t>Total expenses</t>
  </si>
  <si>
    <t>Income from operations</t>
  </si>
  <si>
    <t>Interest expense</t>
  </si>
  <si>
    <t>Non-cash interest expense related to amortization of discount on equity component of exchangeable senior notes</t>
  </si>
  <si>
    <t>Interest income</t>
  </si>
  <si>
    <t>Income before equity in earnings of unconsolidated real estate ventures and income tax expense</t>
  </si>
  <si>
    <t>Equity in earnings of unconsolidated real estate venture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 (in dollars per share)</t>
  </si>
  <si>
    <t>Diluted (in dollars per share)</t>
  </si>
  <si>
    <t>Weighted average number of shares</t>
  </si>
  <si>
    <t>Basic (in shares)</t>
  </si>
  <si>
    <t>Diluted (in shares)</t>
  </si>
  <si>
    <t>Cash dividends paid per common share (in dollars per share)</t>
  </si>
  <si>
    <t>Condensed Consolidated Statements of Comprehensive Income - USD ($) $ in Thousands</t>
  </si>
  <si>
    <t>Statement of Comprehensive Income [Abstract]</t>
  </si>
  <si>
    <t>Other comprehensive income:</t>
  </si>
  <si>
    <t>Change in fair value of interest rate swaps</t>
  </si>
  <si>
    <t>Total comprehensive income</t>
  </si>
  <si>
    <t>Less: comprehensive income attributable to noncontrolling interests</t>
  </si>
  <si>
    <t>Comprehensive income attributable to common stockholders</t>
  </si>
  <si>
    <t>Condensed Consolidated Statement of Noncontrolling Interests and Equity - 3 months ended Mar. 31, 2018 - USD ($) $ in Thousands</t>
  </si>
  <si>
    <t>Total</t>
  </si>
  <si>
    <t>Series A Preferred Operating Partnership [Member]</t>
  </si>
  <si>
    <t>Series B Preferred Operating Partnership [Member]</t>
  </si>
  <si>
    <t>Series C Preferred Operating Partnership [Member]</t>
  </si>
  <si>
    <t>Series D Preferred Operating Partnership [Member]</t>
  </si>
  <si>
    <t>Common Operating Partnership [Member]</t>
  </si>
  <si>
    <t>Other [Member]</t>
  </si>
  <si>
    <t>Common Stock [Member]</t>
  </si>
  <si>
    <t>Additional Paid-in Capital [Member]</t>
  </si>
  <si>
    <t>Accumulated Other Comprehensive Loss [Member]</t>
  </si>
  <si>
    <t>Accumulated Deficit [Member]</t>
  </si>
  <si>
    <t>Balance, beginning of period at Dec. 31, 2017</t>
  </si>
  <si>
    <t>Balance, beginning of period (in shares) at Dec. 31, 2017</t>
  </si>
  <si>
    <t>Increase (Decrease) in Stockholders' Equity [Roll Forward]</t>
  </si>
  <si>
    <t>Issuance of common stock upon the exercise of options (in shares)</t>
  </si>
  <si>
    <t>Issuance of common stock upon the exercise of options</t>
  </si>
  <si>
    <t>Restricted stock grants issued (in shares)</t>
  </si>
  <si>
    <t>Restricted stock grants issued</t>
  </si>
  <si>
    <t>Restricted stock grants canceled (in shares)</t>
  </si>
  <si>
    <t>Restricted stock grants cancelled</t>
  </si>
  <si>
    <t>Compensation expense related to stock-based awards</t>
  </si>
  <si>
    <t>Repayment of receivable for preferred operating units pledged as collateral on loan</t>
  </si>
  <si>
    <t>Redemption of Operating Partnership units for cash</t>
  </si>
  <si>
    <t>Noncontrolling interest in consolidated joint venture</t>
  </si>
  <si>
    <t>Repurchase of equity portion of 2013 exchangeable senior notes</t>
  </si>
  <si>
    <t>Net income (loss)</t>
  </si>
  <si>
    <t>Other comprehensive income</t>
  </si>
  <si>
    <t>Distributions to Operating Partnership units held by noncontrolling interests</t>
  </si>
  <si>
    <t>Dividends paid on common stock at $0.78 per share</t>
  </si>
  <si>
    <t>Balance, end of period at Mar. 31, 2018</t>
  </si>
  <si>
    <t>Balance, end of period (in shares) at Mar. 31, 2018</t>
  </si>
  <si>
    <t>Condensed Consolidated Statement of Noncontrolling Interests and Equity (Parenthetical) - $ / shares</t>
  </si>
  <si>
    <t>Statement of Stockholders' Equity [Abstract]</t>
  </si>
  <si>
    <t>Dividends paid on common stock, per share (in dollars per share)</t>
  </si>
  <si>
    <t>Condensed Consolidated Statements of Cash Flows - USD ($) $ in Thousands</t>
  </si>
  <si>
    <t>Cash flows from operating activities:</t>
  </si>
  <si>
    <t>Adjustments to reconcile net income to net cash provided by operating activities:</t>
  </si>
  <si>
    <t>Amortization of deferred financing costs</t>
  </si>
  <si>
    <t>Distributions from unconsolidated real estate ventures in excess of earnings</t>
  </si>
  <si>
    <t>Changes in operating assets and liabilities:</t>
  </si>
  <si>
    <t>Other assets</t>
  </si>
  <si>
    <t>Net cash provided by operating activities</t>
  </si>
  <si>
    <t>Cash flows from investing activities:</t>
  </si>
  <si>
    <t>Acquisition of real estate assets</t>
  </si>
  <si>
    <t>Development and redevelopment of real estate assets</t>
  </si>
  <si>
    <t>Proceeds from sale of real estate assets, investments in real estate ventures and other assets</t>
  </si>
  <si>
    <t>Investment in unconsolidated real estate ventures</t>
  </si>
  <si>
    <t>Return of investment in unconsolidated real estate ventures</t>
  </si>
  <si>
    <t>Principal payments received from notes receivable</t>
  </si>
  <si>
    <t>Purchase of equipment and fixtures</t>
  </si>
  <si>
    <t>Net cash used in investing activities</t>
  </si>
  <si>
    <t>Cash flows from financing activities:</t>
  </si>
  <si>
    <t>Proceeds from notes payable and revolving lines of credit</t>
  </si>
  <si>
    <t>Principal payments on notes payable and revolving lines of credit</t>
  </si>
  <si>
    <t>Deferred financing costs</t>
  </si>
  <si>
    <t>Repurchase of exchangeable senior notes</t>
  </si>
  <si>
    <t>Net proceeds from exercise of stock options</t>
  </si>
  <si>
    <t>Redemption of Operating Partnership units held by noncontrolling interests</t>
  </si>
  <si>
    <t>Contributions from noncontrolling interests</t>
  </si>
  <si>
    <t>Dividends paid on common stock</t>
  </si>
  <si>
    <t>Distributions to noncontrolling interests</t>
  </si>
  <si>
    <t>Net cash used in financing activities</t>
  </si>
  <si>
    <t>Net decrease in cash, cash equivalents, and restricted cash</t>
  </si>
  <si>
    <t>Cash, cash equivalents, and restricted cash, beginning of the period</t>
  </si>
  <si>
    <t>Cash, cash equivalents, and restricted cash, end of the period</t>
  </si>
  <si>
    <t>Supplemental schedule of cash flow information</t>
  </si>
  <si>
    <t>Interest paid</t>
  </si>
  <si>
    <t>Income taxes paid</t>
  </si>
  <si>
    <t>Acquisitions of real estate assets</t>
  </si>
  <si>
    <t>Accrued construction costs and capital expenditures</t>
  </si>
  <si>
    <t>Organization</t>
  </si>
  <si>
    <t>Organization, Consolidation and Presentation of Financial Statements [Abstract]</t>
  </si>
  <si>
    <t>ORGANIZATION Extra Space Storage Inc. (the “Company”) is a fully integrated, self-administered and self-managed real estate investment trust (“REIT”), formed as a Maryland corporation on April 30, 2004, to own, operate, manage, acquire, develop and redevelop professionally managed self-storage properties ("stor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invests in stores by acquiring wholly-owned stores or by acquiring an equity interest in real estate entities. At March 31, 2018 , the Company had direct and indirect equity interests in 1,067 stores. In addition, the Company managed 456 stores for third parties, bringing the total number of stores which it owns and/or manages to 1,523 . These stores are located in 39 states, Washington, D.C. and Puerto Rico. The Company also offers tenant reinsurance at its owned and managed stores that insures the value of goods in the storage units.</t>
  </si>
  <si>
    <t>Basis of Presentation</t>
  </si>
  <si>
    <t>Accounting Policies [Abstract]</t>
  </si>
  <si>
    <t>BASIS OF PRESENTATION 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months ended March 31, 2018 are not necessarily indicative of results that may be expected for the year ending December 31, 2018 . The condensed consolidated balance sheet as of December 31, 2017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7 , as filed with the Securities and Exchange Commission. Beginning January 1, 2018, the Company has elected to include amounts previously reported on the condensed consolidated balance sheets as "Receivables from related parties and affiliated joint ventures" in "Other assets, net," as these amounts are no longer material. Additionally, the Company has elected to include amounts previously reported on the condensed consolidated statements of operations as "Interest income on note receivable from Preferred Operating Partnership unit holder" in "Interest income" as these amounts are no longer material. Prior year amounts have been reclassified to conform to the current year's presentation. Immaterial Correction to Consolidated Balance Sheets In connection with the preparation of the financial statements for the quarter ended March 31, 2018, the Company determined that the negative balances in the "Investments in unconsolidated real estate ventures" line should be presented separately as liabilities. As a result, $5,816 should have been reported as "Cash distributions in unconsolidated real estate ventures" as of December 31, 2017. The Company concluded that the amount was not material to the consolidated balance sheet as of December 31, 2017 but has elected to present these amounts as liabilities in the accompanying financial statements for consistent presentation. The classification error had no effect on the previously reported consolidated statements of operations, comprehensive income, stockholders' equity or cash flows for the year ended December 31, 2017. Recently Issued Accounting Standards In May 2014, the Financial Accounting Standards Board (“FASB”) issued Accounting Standards Update (“ASU”) 2014-09, “ Revenue from Contracts with Customers, ” ("Topic 606") which amends the guidance for revenue recognition to replace numerous, industry-specific requirements and converges areas under this topic with those of the International Financial Reporting Standards. Topic 606 outline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Topic 606 became effective for annual and interim periods beginning after December 15, 2017. The Company determined that its property rental revenue and tenant reinsurance revenue are not subject to the guidance in Topic 606, as they qualify as lease contracts and insurance contracts, which are excluded from its scope. The Company's management fee revenue was included in the scope of Topic 606 and revenue recognized under the standard does not differ materially from revenue recognized under previous guidance. The Company adopted the new guidance using the modified retrospective transition method for all contracts as of January 1, 2018. The Company's adoption of this guidance did not result in a cumulative catch-up adjustment or any significant changes to financial statement line items. In February 2016, the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will require entities to recognize a liability for their lease obligations and a corresponding asset representing the right to use the underlying asset over the lease term. Lease obligations are to be measured at their present value and accounted for using the effective interest method. The accounting for the leased asset will differ slightly depending on whether the agreement is deemed to be a financing or operating lease. For financing leases, the leased asset is depreciated on a straight-line basis and depreciation expense is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ASU 2016-02 requires that assets and liabilities be presented or disclosed separately, and requires additional disclosure of certain qualitative and quantitative information related to these lease agreements. ASU 2016-02 is effective for annual and interim periods beginning after December 15, 2018. The Company is currently assessing the impact of the adoption of ASU 2016-02 on the Company’s consolidated financial statements. In October 2016, the FASB issued ASU 2016-18, " Statement of Cash Flows (Topic 230): Restricted Cash,"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and interim periods within those fiscal years. The Company adopted this guidance as of January 1, 2018, and now presents restricted cash with cash and cash equivalents in the statements of cash flows. Prior period amounts have been reclassified to conform to the current year's presentation. In August 2017, the FASB issued ASU 2017-12, "Derivatives and Hedging (Topic 815): Targeted Improvements for Accounting for Hedging Activities," which amends and simplifies existing guidance for the financial reporting of hedging relationships to allow companies to better portray the economic effects of risk management activities in their financial statements. ASU 2017-12 is effective for annual periods beginning after December 15, 2018, with early adoption permitted. The Company has chosen to early adopt this standard as of January 1, 2018. The adoption of this standard did not have a material impact on the financial statements.</t>
  </si>
  <si>
    <t>Fair Value Disclosures</t>
  </si>
  <si>
    <t>Fair Value Disclosures [Abstract]</t>
  </si>
  <si>
    <t>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rch 31, 2018 , the Company had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 The table below presents the Company’s assets and liabilities measured at fair value on a recurring basis as of March 31, 2018 , aggregated by the level in the fair value hierarchy within which those measurements fall. Fair Value Measurements at Reporting Date Using Description March 31, 2018 Quoted Prices in Active Markets for Identical Assets (Level 1) Significant Other Observable Inputs (Level 2) Significant Unobservable Inputs (Level 3) Other assets - Cash Flow Hedge Swap Agreements $ 61,288 $ — $ 61,288 $ — The Company did not have any significant assets or liabilities that are re-measured on a recurring basis using significant unobservable inputs as of March 31, 2018 or December 31, 2017 .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carefull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n impairment loss on the assets held for sale. The operations of assets held for sale or sold during the period are presented as part of normal operations for all periods presented. As of March 31, 2018 , the Company had one operating store classified as held for sale. The estimated fair value less selling costs of this operating store is greater than the carrying value of the assets, and therefore no loss has been recorded related to the operating store held for sale. 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Acquisition-related transaction costs are capitalized as part of the purchase price. Fair Value of Financial Instruments 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March 31, 2018 and December 31, 2017 approximate fair value. Restricted cash is comprised of letters of credit and escrowed funds deposited with financial institutions located throughout the United States relating to earnest money deposits on potential acquisitions, real estate taxes, insurance and capital expenditures. The fair values of the Company’s notes receivable from Preferred Operating Partnership unit holders and other fixed rate notes receivable were based on the discounted estimated future cash flows of the notes (categorized within Level 3 of the fair value hierarchy); the discount rate used approximated the current market rate for loans with similar maturities and credit quality. The fair values of the Company’s fixed-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March 31, 2018 December 31, 2017 Fair Carrying Fair Carrying Notes receivable from Preferred Operating Partnership unit holders $ 111,728 $ 119,735 $ 113,683 $ 120,230 Fixed rate notes receivable $ 15,006 $ 14,371 $ 20,942 $ 20,608 Fixed rate notes payable and notes payable to trusts $ 2,739,667 $ 2,805,264 $ 2,774,242 $ 2,815,085 Exchangeable senior notes $ 651,765 $ 586,555 $ 719,056 $ 624,259</t>
  </si>
  <si>
    <t>Earnings Per Common Share</t>
  </si>
  <si>
    <t>Earnings Per Share [Abstract]</t>
  </si>
  <si>
    <t>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three months ended March 31, 2018 and 2017 , options to purchase approximately 40,956 and 103,854 shares of common stock, respectively, were excluded from the computation of earnings per share as their effect would have been anti-dilutive. For the purposes of computing the diluted impact of the potential exchange of the Preferred Operating Partnership units for common shares upon redemption, where the Company has the option to redeem in cash or shares and where the Company has stated the intent and ability to settle the redemption in shares, the Company divided the total value of the Preferred Operating Partnership units by the average share price for the period presented. The average share price for the three months ended March 31, 2018 and 2017 was $84.11 and $75.47 , respectively. The following table presents the number of Preferred Operating Partnership units, and the potential common shares, that were excluded from the computation of earnings per share as their effect would have been anti-dilutive. For the Three Months Ended March 31, 2018 2017 Equivalent Shares (if converted) Equivalent Shares (if converted) Series B Units 498,183 555,216 Series C Units 352,385 392,727 Series D Units 1,094,555 1,071,983 1,945,123 2,019,926 The Operating Partnership had $11,555 of its 2.375% Exchangeable Senior Notes due 2033 (the “2013 Notes”) issued and outstanding as of March 31, 2018 . The 2013 Notes could potentially have a dilutive impact on the Company’s earnings per share calculations. The 2013 Notes are exchangeable by holders into shares of the Company’s common stock under certain circumstances per the terms of the indenture governing the 2013 Notes. The exchange price of the 2013 Notes was $52.82 per share as of March 31, 2018 , and could change over time as described in the indenture. The Company has irrevocably agreed to pay only cash for the accreted principal amount of the 2013 Notes relative to its exchange obligations, but retained the right to satisfy the exchange obligation in excess of the accreted principal amount in cash and/or common stock. The Operating Partnership had $575,000 of its 3.125% Exchangeable Senior Notes due 2035 (the “2015 Notes”) issued and outstanding as of March 31, 2018 .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3.60 per share as of March 31, 2018 ,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Although the Company has retained the right to satisfy the exchange obligation in excess of the accreted principal amount of the 2013 Notes and 2015 Notes in cash and/or common stock, Accounting Standards Codification (“ASC”) 260, “Earnings per Shar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three months ended March 31, 2018 and 2017 , 81,382 and 336,848 shares, respectively, related to the 2013 Notes were included in the computation for diluted earnings per share. For the three months ended March 31, 2018 and 2017 , no shares related to the 2015 Notes were included in the computation for diluted earnings per share as the exchange price exceeded the per share price of the Company’s common stock during these periods.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01,700 of the instrument in cash (or net settle a portion of the Series A Units against the related outstanding note receivable), only the amount of the instrument in excess of $101,700 is considered in the calculation of shares contingently issuable for the purposes of computing diluted earnings per share as allowed by ASC 260-10-45-46. Accordingly, the number of shares included in the computation for diluted earnings per share related to the Series A Units is equal to the number of Series A Units outstanding, with no additional shares included related to the fixed $101,700 amount. The computation of earnings per common share was as follows for the periods presented: For the Three Months Ended March 31, 2018 2017 Net income attributable to common stockholders $ 88,256 $ 82,282 Earnings and dividends allocated to participating securities (178 ) (197 ) Earnings for basic computations 88,078 82,085 Earnings and dividends allocated to participating securities 178 — Income allocated to noncontrolling interest - Preferred Operating Partnership Units and Operating Partnership Units 4,941 4,049 Fixed component of income allocated to noncontrolling interest - Preferred Operating Partnership (Series A Units) (572 ) (1,271 ) Net income for diluted computations $ 92,625 $ 84,863 Weighted average common shares outstanding: Average number of common shares outstanding - basic 125,772,439 125,605,403 OP Units 5,663,370 5,596,191 Series A Units 875,480 875,480 Shares related to exchangeable senior notes and dilutive stock options 371,271 541,570 Average number of common shares outstanding - diluted 132,682,560 132,618,644 Earnings per common share Basic $ 0.70 $ 0.65 Diluted $ 0.70 $ 0.64</t>
  </si>
  <si>
    <t>Store Acquisitions and Dispositions</t>
  </si>
  <si>
    <t>Asset Acquisitions [Abstract]</t>
  </si>
  <si>
    <t>STORE ACQUISITIONS AND DISPOSITIONS The following table shows the Company’s acquisitions of stores for the three months ended March 31, 2018 and 2017 . The table excludes purchases of raw land or improvements made to existing assets. All acquisitions are considered asset acquisitions under ASU 2017-01, " Business Combinations (Topic 805): Clarifying the Definition of a Business ." Consideration Paid Total Quarter Number of Stores Total Cash Paid Investments in Real Estate Ventures Net Liabilities/ (Assets) Assumed Real estate assets Q1 2018 (1) 5 $ 70,787 $ 70,171 $ 489 $ 127 $ 70,787 Q1 2017 2 $ 25,556 $ 25,541 $ — $ 15 $ 25,556 (1) Store acquisitions during the three months ended March 31, 2018 include the acquisition of one store that had been owned by a joint venture in which the Company held an equity interest. No gain or loss was recognized as a result of this acquisition.</t>
  </si>
  <si>
    <t>Investments in Unconsolidated Real Estate Ventures</t>
  </si>
  <si>
    <t>Equity Method Investments and Joint Ventures [Abstract]</t>
  </si>
  <si>
    <t>INVESTMENTS IN UNCONSOLIDATED REAL ESTATE VENTURES Net Investments in unconsolidated real estate ventures and Cash distributions in unconsolidated real estate ventures consist of the following: Number of stores Equity ownership % Excess profit participation % March 31, December 31, 2018 2017 VRS Self Storage, LLC 16 45% 54% $ 18,930 $ 19,467 PRISA Self Storage LLC 85 4% 4% 9,512 9,638 Extra Space West Two LLC 5 5% 40% 3,857 3,939 Extra Space West One LLC 7 5% 40% (936 ) (900 ) WCOT Self Storage LLC 15 5% 20% (992 ) (357 ) Extra Space Northern Properties Six LLC 10 10% 35% (1,388 ) (1,279 ) Storage Portfolio II JV LLC 36 10% 30% (3,278 ) (3,140 ) Storage Portfolio I LLC 24 34% 49% (36,528 ) 11,495 Other minority owned stores 16 10-50% 19-50% 31,418 31,228 Net investments in and Cash distributions in unconsolidated real estate ventures 214 $ 20,595 $ 70,091 Investments in unconsolidated real estate ventures represent the Company's noncontrolling interests in properties. The Company accounts for these investments using the equity method of accounting. The Company initially records these investments at cost and subsequently adjusts for net equity in income or loss, which it allocates in accordance with the provisions of the applicable partnership or joint venture agreement, cash contributions and distributions. In these joint ventures, the Company and the joint venture partner generally receive a preferred return on their invested capital. To the extent that cash/profits in excess of these preferred returns are generated through operations or capital transactions, the Company would receive a higher percentage of the excess cash/profits than its equity interest. The Company separately reports investments with net equity less than zero in Cash distributions in unconsolidated real estate ventures in the condensed consolidated balance sheets. The net equity of certain joint ventures is less than zero because distributions have exceeded the Company's investment in and share of income from these joint ventures. This is generally the result of financing distributions or operating distributions that are usually greater than net income, as net income includes non‑cash charges for depreciation and amortization while distributions do not. On February 2, 2018, the Company and Teachers REA II LLC ("TIAA") entered into the "Third Amendment to Amended and Restated Limited Liability Company Agreement of Storage Portfolio I LLC" (the "Amendments"). The Amendments were deemed effective as of January 1, 2018. Under the Amendments, the Company's capital percentage in Storage Portfolio I LLC ("SP I") increased from 25.0% to 34.0% , and its excess profit participation percentage increased from 40.0% to 49.0% , among other changes. Additionally, SPI refinanced its mortgage loan and the Company received a financing distribution of $47,944 , which was recorded as a reduction in the Company's investment in SP I. The Company continues to account for its investment in SP I under the equity method of accounting.</t>
  </si>
  <si>
    <t>Variable Interests</t>
  </si>
  <si>
    <t>VARIABLE INTERESTS The Operating Partnership has three wholly-owned unconsolidated subsidiaries (“Trust,” “Trust II” and “Trust III,” together, the “Trusts”) that have issued trust preferred securities to third parties and common securities to the Operating Partnership. The proceeds from the sale of the preferred and common securities were loaned in the form of notes to the Operating Partnership. The Trusts are variable interest entities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for the proceeds as discussed above, which are owed to the Trusts. The Company has also included its investment in the Trusts’ common securities in other assets on the condensed consolidated balance sheets. 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equal to the notes payable that the Trusts owe to third parties for their investments in the Trusts’ preferred securities. Following is a tabular comparison of the assets and liabilities the Company has recorded as a result of its involvement with the Trusts to the maximum exposure to loss the Company is subject to as a result of such involvement as of March 31, 2018 : Notes payable to Trusts Investment Balance Maximum exposure to loss Difference Trust $ 36,083 $ 1,083 $ 35,000 $ — Trust II 42,269 1,269 41,000 — Trust III 41,238 1,238 40,000 — 119,590 $ 3,590 $ 116,000 — Unamortized debt issuance costs (2,115 ) $ 117,475 The Company had no consolidated VIEs during the three months ended March 31, 2018 .</t>
  </si>
  <si>
    <t>Derivatives</t>
  </si>
  <si>
    <t>Derivative Instruments and Hedging Activities Disclosure [Abstract]</t>
  </si>
  <si>
    <t>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three months ended March 31, 2018 and 2017 , such derivatives were used to hedge the variable cash flows associated with existing variable-rate debt. In the coming 12 months, the Company estimates that $12,124 will be reclassified as a decrease to interest expense. The Company held 29 derivative financial instruments which had a total combined notional amount of $2,145,132 as of March 31, 2018 . Fair Values of Derivative Instruments The table below presents the fair value of the Company’s derivative financial instruments as well as their classification on the condensed consolidated balance sheets: Asset / Liability Derivatives March 31, 2018 December 31, 2017 Derivatives designated as hedging instruments: Fair Value Other assets $ 61,288 $ 38,365 Other liabilities $ — $ 9 Effect of Derivative Instruments 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March 31, Location of amounts reclassified from OCI into income Gain (loss) reclassified from OCI For the Three Months Ended March 31, Type 2018 2017 2018 2017 Swap Agreements $ 23,317 $ 3,006 Interest Expense $ 240 $ (3,330 )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March 31, 2018 , the fair value of derivatives in a net liability position, which includes accrued interest but excludes any adjustment for nonperformance risk, related to these agreements was immaterial. As of March 31, 2018 , the Company had not posted any collateral related to these agreements. If the Company had breached any of these provisions as of March 31, 2018 , it could have been required to cash settle its obligations under the agreements at their termination value.</t>
  </si>
  <si>
    <t>Exchangeable Senior Notes</t>
  </si>
  <si>
    <t>Debt Disclosure [Abstract]</t>
  </si>
  <si>
    <t>EXCHANGEABLE SENIOR NOTES In September 2015, the Operating Partnership issued $575,000 of its 3.125% Exchangeable Senior Notes due 2035. Costs incurred to issue the 2015 Notes were approximately $11,992 , consisting primarily of a 2.0% underwriting fee. These costs are being amortized as an adjustment to interest expense over five years , which represents the estimated term based on the first available redemption date, and are included in exchangeable senior notes, net, in the condensed consolidated balance sheets. The 2015 Notes are general unsecured senior obligations of the Operating Partnership and are fully guaranteed by the Company. Interest is payable on April 1 and October 1 of each year beginning April 1, 2016, until the maturity date of October 1, 2035. The 2015 Notes bear interest at 3.125% per annum and contain an exchange settlement feature, which provides that the 2015 Notes may,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exchange rate of the 2015 Notes as of March 31, 2018 was approximately 10.68 shares of the Company’s common stock per $1,000 principal amount of the 2015 Notes. The Operating Partnership may redeem the 2015 Notes at any time to preserve the Company’s status as a REIT. In addition, on or after October 5, 2020, the Operating Partnership may redeem the 2015 Notes for cash, in whole or in part, at 100% of the principal amount plus accrued and unpaid interest, upon at least 30 days but not more than 60 days prior written notice to the holders of the 2015 Notes. The holders of the 2015 Notes have the right to require the Operating Partnership to repurchase the 2015 Notes for cash, in whole or in part, on October 1 of the years 2020, 2025 and 2030 (unless the Operating Partnership has called the 2015 Notes for redemption), and upon the occurrence of certain designated events, in each case for a repurchase price equal to 100% of the principal amount of the 2015 Notes plus accrued and unpaid interest. Certain events are considered “Events of Default,” as defined in the indenture governing the 2015 Notes, which may result in the accelerated maturity of the 2015 Notes. On June 21, 2013, the Operating Partnership issued $250,000 of its 2.375% Exchangeable Senior Notes due 2033 at a 1.5% discount, or $3,750 . Costs incurred to issue the 2013 Notes were approximately $1,672 . These costs are being amortized as an adjustment to interest expense over five years , which represents the estimated term based on the first available redemption date, and are included in exchangeable senior notes, net, in the condensed consolidated balance sheets. The 2013 Notes are general unsecured senior obligations of the Operating Partnership and are fully guaranteed by the Company. Interest is payable on January 1 and July 1 of each year beginning January 1, 2014, until the maturity date of July 1, 2033. The 2013 Notes bear interest at 2.375% per annum and contain an exchange settlement feature, which provides that the 2013 Notes may, under certain circumstances, be exchangeable for cash (for the principal amount of the 2013 Notes) and, with respect to any excess exchange value, for cash, shares of the Company’s common stock, or a combination of cash and shares of the Company’s common stock, at the Company’s option. The exchange rate of the 2013 Notes as of March 31, 2018 was approximately 18.93 shares of the Company’s common stock per $1,000 principal amount of the 2013 Notes. The Operating Partnership may redeem the 2013 Notes at any time to preserve the Company’s status as a REIT. In addition, on or after July 5, 2018, the Operating Partnership may redeem the 2013 Notes for cash, in whole or in part, at 100% of the principal amount plus accrued and unpaid interest, upon at least 30 days but not more than 60 days prior written notice to the holders of the 2013 Notes. The holders of the 2013 Notes have the right to require the Operating Partnership to repurchase the 2013 Notes for cash, in whole or in part, on July 1 of the years 2018, 2023 and 2028, and upon the occurrence of certain designated events, in each case for a repurchase price equal to 100% of the principal amount of the 2013 Notes plus accrued and unpaid interest. Certain events are considered “Events of Default,” as defined in the indenture governing the 2013 Notes, which may result in the accelerated maturity of the 2013 Notes. Additionally, the 2013 Notes and the 2015 Notes can be exchanged during any calendar quarter, if the last reported sale price of the common stock of the Company is greater than or equal to 130% of the exchange price for at least 20 trading days during a period of 30 consecutive trading days ending on the last trading day of the immediately preceding calendar quarter. The price of the Company’s common stock exceeded 130% of the exchange price for the required time period for the 2013 Notes during the quarter ended March 31, 2018 . Therefore, holders of the 2013 Notes may elect to exchange such notes during the quarter ending June 30, 2018. The price of the Company’s common stock did not exceed 130% of the exchange price for the required time period for the 2015 Notes during the quarter ended March 31, 2018 .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densed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 which approximated the market rate of interest of similar debt without exchange features (i.e. nonconvertible debt) at the time of issuance. Information about the Company’s 2013 Notes and 2015 Notes, including the total carrying amounts of the equity components, the principal amounts of the liability components, the unamortized discounts and the net carrying amounts was as follows for the periods indicated: March 31, 2018 December 31, 2017 Carrying amount of equity component - 2013 Notes $ — $ — Carrying amount of equity component - 2015 Notes 22,597 22,597 Carrying amount of equity components $ 22,597 $ 22,597 Principal amount of liability component - 2013 Notes $ 11,555 $ 49,259 Principal amount of liability component - 2015 Notes 575,000 575,000 Unamortized discount - equity component - 2013 Notes (37 ) (315 ) Unamortized discount - equity component - 2015 Notes (11,857 ) (12,974 ) Unamortized cash discount - 2013 Notes (9 ) (74 ) Unamortized debt issuance costs (6,008 ) (6,620 ) Net carrying amount of liability components $ 568,644 $ 604,276 The amount of interest cost recognized relating to the contractual interest rates and the amortization of the discounts on the liability components of the Notes were as follows for the periods indicated: For the Three Months Ended March 31, 2018 2017 Contractual interest $ 4,561 $ 4,867 Amortization of discount 1,209 1,269 Total interest expense recognized $ 5,770 $ 6,136 Repurchases of 2013 Notes During the three months ended March 31, 2018 , the Company repurchased a total principal amount of $37,704 of the 2013 Notes. The Company paid cash of $58,464 for the total of the principal amount and the exchange value in excess of the principal amount. The Company allocated the value of the consideration paid to repurchase the 2013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recognized as a reduction of stockholders’ equity. Information about the repurchases is as follows: For the Three Months Ended March 31, 2018 Principal amount repurchased $ 37,704 Amount allocated to: Extinguishment of liability component $ 37,464 Reacquisition of equity component 21,000 Total consideration paid for repurchase $ 58,464 Exchangeable senior notes repurchased $ 37,704 Extinguishment of liability component (37,464 ) Discount on exchangeable senior notes (230 ) Related debt issuance costs (10 ) Gain/(loss) on repurchase $ —</t>
  </si>
  <si>
    <t>Stockholders' Equity</t>
  </si>
  <si>
    <t>Stockholders' Equity Note [Abstract]</t>
  </si>
  <si>
    <t>STOCKHOLDERS’ EQUITY On May 6, 2016, the Company filed its current $400,000 "at the market" equity program with the Securities and Exchange Commission using a new shelf registration statement on Form S-3, and entered into separate equity distribution agreements with five sales agents. Under the terms of the current equity distribution agreements, the Company may from time to time offer and sell shares of common stock, up to the aggregate offering price of $400,000 , through its sales agents. During the three months ended March 31, 2018 , the Company did not issue any shares and had $349,375 available for issuance under the existing equity distribution agreements.</t>
  </si>
  <si>
    <t>Noncontrolling Interest Represented by Preferred Operating Partnership Units</t>
  </si>
  <si>
    <t>Preferred Operating Partnership Units [Member]</t>
  </si>
  <si>
    <t>Noncontrolling Interest [Line Items]</t>
  </si>
  <si>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s of March 31, 2018 , the noncontrolling interests represented by Operating Partnership preferred units consisted of the following: • 875,480 Series A Units; • 1,676,087 Series B Units; • 704,016 Series C Units; and • 3,682,521 Series D Units. At March 31, 2018 and December 31, 2017 , the noncontrolling interests represented by the Preferred Operating Partnership Units qualified for classification as permanent equity on the Company's condensed consolidated balance sheets. The partnership agreement of the Operating Partnership (as amended, the "Partnership Agreement") provides for the designation and issuance of the OP Units. Series A Participating Redeemable Preferred Units The Series A Units were issued in June 2007. Series A Units in the amount of $101,700 bear a fixed priority return of 2.3% and originally had a fixed liquidation value of $115,000 . The remaining balance participates in distributions with, and has a liquidation value equal to that of the OP Units. The Series A Units are redeemable at the option of the holder, which redemption obligation may be satisfied, at the Company’s option, in cash or shares of its common stock. As a result of the redemption of 114,500 Series A Units in October 2014, the remaining fixed liquidation value was reduced to $101,700 . On April 18, 2017, the holders of the Series A Units and the Operating Partnership agreed to reduce the fixed priority return on the Series A Units from 5.0% to 2.3% in exchange for a reduction in the interest rate of the related loan, as more fully described below. The Partnership Agreement provides for the designation and issuance of the Series A Units. The Series A Units have priority over all other partnership interests of the Operating Partnership with respect to distributions and liquidation. On June 25, 2007, the Operating Partnership loaned the holders of the Series A Units $100,000 . The note receivable bears interest at 2.1% . On April 18, 2017, a loan amendment was signed modifying the maturity date of the loan to the later of the death of the Series A Unit holder or his spouse and also lowering the interest rate of the loan from 4.9% to 2.1% . The loan amendment was determined to be a loan modification under GAAP, and therefore no change in value was recognized. The loan is secured by the borrower’s Series A Units. No future redemption of Series A Units can be made unless the loan secured by the Series A Units is also repaid. The Series A Units are shown on the balance sheet net of the $100,000 loan because the borrower under the loan receivable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fixed liquidation value of $41,902 . Holders of the Series B Units receive distributions at an annual rate of 6.0% . These distributions are cumulative. The Series B Units became redeemable at the option of the holder on the first anniversary of the date of issuance, which redemption obligation may be satisfied at the Company’s option in cash or shares of its common stock. Series C Convertible Redeemable Preferred Units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were issued in 2013 and 2014 and have a liquidation value of $42.10 per unit for a fixed liquidation value of $29,639 . From issuance to the fifth anniversary of issuance, each Series C Unit holder will receive quarterly distributions equal to the quarterly distribution per OP Unit plus $0.18 .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became redeemable at the option of the holder one year from the date of issuance, which redemption obligation may be satisfied at the Company’s option in cash or shares of its common stock. The Series C Units are convertible into OP Units at the option of the holder at a rate of 0.9145 OP Units per Series C Unit converted. This conversion option expires upon the fifth anniversary of the date of issuance. In December 2014, the Operating Partnership loaned certain holders of the Series C Units $20,230 . The notes receivable, which are collateralized by the Series C Units, bear interest at 5.0% per annum and mature on December 15, 2024 . The Series C Units are shown on the balance sheet net of the loan balance of $19,735 as of March 31, 2018 and $20,230 as of December 31, 2017 , because the borrower under the loan receivable is also the holder of the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been issued at various times from 2014 to 2017. The Series D Units have a liquidation value of $25.00 per unit, for a fixed liquidation value of $92,064 . Holders of the Series D Units receive distributions at an annual rate between 3.0% and 5.0% .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common OP Units at the option of the holder until the tenth anniversary of the date of issuance, with the number of OP Units to be issued equal to $25.00 per Series D Unit, divided by the value of a share of common stock as of the exchange date.</t>
  </si>
  <si>
    <t>Noncontrolling Interest in Operating Partnership</t>
  </si>
  <si>
    <t>NONCONTROLLING INTEREST IN OPERATING PARTNERSHIP The Company’s interest in its stores is held through the Operating Partnership. Between its general partner and limited partner interests, the Company held a 90.9% ownership interest in the Operating Partnership as of March 31, 2018 . The remaining ownership interests in the Operating Partnership (including Preferred Operating Partnership units) of 9.1% are held by certain former owners of assets acquired by the Operating Partnership.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 -day average trading price) at the time of the redemption, or shares of the Company's common stock on a one-for-one basis , subject to anti-dilution adjustments provided in the Partnership Agreement. As of March 31, 2018 , the the ten-day average closing price of the Company's common stock was $85.37 and there were 5,634,370 OP Units outstanding. Assuming that all of the OP Unit holders exercised their right to redeem all of their OP Units on March 31, 2018 and the Company elected to pay the OP Unit holders cash, the Company would have paid $481,006 in cash consideration to redeem the units. OP Unit activity is summarized as follows for the periods presented: For the Three Months Ended March 31, 2018 2017 OP Units redeemed for cash 30,000 23,796 Cash paid for OP Units redeemed $ 2,558 $ 1,754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t>
  </si>
  <si>
    <t>Other Noncontrolling Interests</t>
  </si>
  <si>
    <t>Other Noncontrolling Interests [Member]</t>
  </si>
  <si>
    <t>OTHER NONCONTROLLING INTERESTS Other noncontrolling interests represent the ownership interests of third parties in two consolidated joint ventures as of March 31, 2018 . One joint venture owns an operating store and a development store in Texas and an operating store in Colorado, and the other joint venture owns two development properties in Pennsylvania and New Jersey. The voting interests of the third-party owners are between 5.0% and 20.0% .</t>
  </si>
  <si>
    <t>Revenue Recognition (Notes)</t>
  </si>
  <si>
    <t>Revenue Recognition and Deferred Revenue [Abstract]</t>
  </si>
  <si>
    <t>Revenue Recognition</t>
  </si>
  <si>
    <t>REVENU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merchandise sales and truck rentals are recognized as income when earned. Tenant reinsurance premiums are recognized as revenue over the period of insurance coverage. The Company's management fees are earned subject to the terms of the related management services agreements ("MSAs"). These MSAs provide that the Company will perform management services, which include leasing and operating the property and providing accounting, marketing, banking and maintenance services. These services are provided in exchange for monthly management fees, which are based on a percentage of revenues collected from stores owned by third parties and unconsolidated joint ventures. MSAs generally have original terms from three to five years,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The total amount of consideration from the contract is variable as it is based on monthly revenues each month. The variable amount of management fees earned is dependent on the revenue and cash collected at the managed stores. Revenue is influenced by multiple factors, including tenant behavior, economic conditions in the markets in which the stores are located, the effect of competition, and other factors outside of the Company's control. Since the management fee is dependent on revenue levels, the MSAs have a large number and broad range of possible consideration amounts that are difficult to estimate. The total consideration for each contract cannot be estimated as it is dependent on factors outside of the Company's control. The uncertainty about the amount of consideration to be received under each MSA cannot be resolved until the actual revenues and cash collected by the related managed stores is known. The total consideration for each MSA is not known until the end of that MSA's term. One month of uncertainty regarding the consideration amount is resolved as each month passes and the actual revenues for that month can be determined. Therefore, at the end of each month, the Company allocates the actual management fee earned to the distinct services provided during that month and recognizes it as revenue as the uncertainty regarding the amount of revenues for that month has been resolved. Due to the standardized terms of the MSAs, the Company accounts for all MSAs in a similar, consistent manner. Therefore, no disaggregated information relating to MSAs is presented.</t>
  </si>
  <si>
    <t>Segment Information</t>
  </si>
  <si>
    <t>Segment Reporting [Abstract]</t>
  </si>
  <si>
    <t>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NOI for our self-storage operations represents total property revenue less direct property operating expenses. NOI for our tenant reinsurance segment represents tenant reinsurance revenues less tenant reinsurance expense. The Company’s segments were historically comprised of three reportable segments: (1) rental operations; (2) tenant reinsurance; and (3) property management, acquisition and development. Based on how the CODMs review performance and make decisions, the Company realigned its segments as of December 31, 2017 into two reportable segments: (1) self-storage operations and (2) tenant reinsurance. The self-storage operations activities include rental operations of wholly-owned stores.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the Company's real estate assets, intangible assets, other assets, and accrued and other liabilities are associated with the self-storage operations segment. The prior periods have been restated to conform to the current presentation. Financial information for the Company’s business segments is set forth below: Three Months Ended March 31, 2018 2017 Revenues: Self-Storage Operations $ 247,886 $ 231,493 Tenant Reinsurance 27,034 22,855 Total segment revenues 274,920 254,348 Operating expenses: Self-Storage Operations $ 72,753 $ 66,645 Tenant Reinsurance 5,607 3,920 Total segment operating expenses $ 78,360 $ 70,565 Net operating income: Self-Storage Operations 175,133 164,848 Tenant Reinsurance 21,427 18,935 Total segment net operating income: $ 196,560 $ 183,783 Other components of net income (loss): Property management fees and other income 10,565 8,660 General and administrative expense (21,464 ) (18,808 ) Depreciation and amortization expense (51,749 ) (49,432 ) Interest expense (40,966 ) (35,970 ) Non-cash interest expense related to the amortization of (1,209 ) (1,269 ) Interest income 1,438 2,315 Equity in earnings of unconsolidated real estate ventures 3,597 3,579 Income tax expense (1,342 ) (3,124 ) Net income $ 95,430 $ 89,734</t>
  </si>
  <si>
    <t>Commitments and Contingencies</t>
  </si>
  <si>
    <t>Commitments and Contingencies Disclosure [Abstract]</t>
  </si>
  <si>
    <t>COMMITMENTS AND CONTINGENCIES As of March 31, 2018 , the Company was involved in various legal proceedings and wa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March 31, 2018 , the Company was under agreement to acquire 26 stores at a total purchase price of $355,836 . Of these stores, 22 are scheduled to close in 2018 at a purchase price of $306,908 , three are scheduled to close in 2019 at a purchase price of $38,400 , and one is scheduled to close thereafter at a purchase price of $10,528 . Additionally, the Company is under agreement to acquire 15 stores with joint venture partners, for a total investment of $77,818 . Twelve of these stores are scheduled to close in 2018 and the remaining three stores are expected to close in 2019.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stores, the activities of its tenants and other environmental conditions of which the Company is unaware with respect to its stores could result in future material environmental liabilities.</t>
  </si>
  <si>
    <t>Subsequent Events (Notes)</t>
  </si>
  <si>
    <t>Subsequent Events [Abstract]</t>
  </si>
  <si>
    <t>Subsequent Events</t>
  </si>
  <si>
    <t>SUBSEQUENT EVENTS Subsequent to March 31, 2018 , the Company purchased one store located in Virginia for a total purchase price of $16,250 . The Company also purchased its joint venture partner's interest in 14 stores for approximately $204,000 , based on a value of $225,000 . These acquisitions are included in the amounts shown in the commitments and contingencies footnote.</t>
  </si>
  <si>
    <t>Basis of Presentation (Policies)</t>
  </si>
  <si>
    <t>Recently Issued Accounting Standards</t>
  </si>
  <si>
    <t xml:space="preserve">Recently Issued Accounting Standards In May 2014, the Financial Accounting Standards Board (“FASB”) issued Accounting Standards Update (“ASU”) 2014-09, “ Revenue from Contracts with Customers, ” ("Topic 606") which amends the guidance for revenue recognition to replace numerous, industry-specific requirements and converges areas under this topic with those of the International Financial Reporting Standards. Topic 606 outline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Topic 606 became effective for annual and interim periods beginning after December 15, 2017. The Company determined that its property rental revenue and tenant reinsurance revenue are not subject to the guidance in Topic 606, as they qualify as lease contracts and insurance contracts, which are excluded from its scope. The Company's management fee revenue was included in the scope of Topic 606 and revenue recognized under the standard does not differ materially from revenue recognized under previous guidance. The Company adopted the new guidance using the modified retrospective transition method for all contracts as of January 1, 2018. The Company's adoption of this guidance did not result in a cumulative catch-up adjustment or any significant changes to financial statement line items. In February 2016, the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will require entities to recognize a liability for their lease obligations and a corresponding asset representing the right to use the underlying asset over the lease term. Lease obligations are to be measured at their present value and accounted for using the effective interest method. The accounting for the leased asset will differ slightly depending on whether the agreement is deemed to be a financing or operating lease. For financing leases, the leased asset is depreciated on a straight-line basis and depreciation expense is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ASU 2016-02 requires that assets and liabilities be presented or disclosed separately, and requires additional disclosure of certain qualitative and quantitative information related to these lease agreements. ASU 2016-02 is effective for annual and interim periods beginning after December 15, 2018. The Company is currently assessing the impact of the adoption of ASU 2016-02 on the Company’s consolidated financial statements. In October 2016, the FASB issued ASU 2016-18, " Statement of Cash Flows (Topic 230): Restricted Cash,"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and interim periods within those fiscal years. The Company adopted this guidance as of January 1, 2018, and now presents restricted cash with cash and cash equivalents in the statements of cash flows. Prior period amounts have been reclassified to conform to the current year's presentation. In August 2017, the FASB issued ASU 2017-12, "Derivatives and Hedging (Topic 815): Targeted Improvements for Accounting for Hedging Activities," which amends and simplifies existing guidance for the financial reporting of hedging relationships to allow companies to better portray the economic effects of risk management activities in their financial statements. ASU 2017-12 is effective for annual periods beginning after December 15, 2018, with early adoption permitted. The Company has chosen to early adopt this standard as of January 1, 2018. </t>
  </si>
  <si>
    <t>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carefull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n impairment loss on the assets held for sale. The operations of assets held for sale or sold during the period are presented as part of normal operations for all periods presented. As of March 31, 2018 , the Company had one operating store classified as held for sale. The estimated fair value less selling costs of this operating store is greater than the carrying value of the assets, and therefore no loss has been recorded related to the operating store held for sale. 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Acquisition-related transaction costs are capitalized as part of the purchase price. Fair Value of Financial Instruments 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March 31, 2018 and December 31, 2017 approximate fair value. Restricted cash is comprised of letters of credit and escrowed funds deposited with financial institutions located throughout the United States relating to earnest money deposits on potential acquisitions, real estate taxes, insurance and capital expenditures. The fair values of the Company’s notes receivable from Preferred Operating Partnership unit holders and other fixed rate notes receivable were based on the discounted estimated future cash flows of the notes (categorized within Level 3 of the fair value hierarchy); the discount rate used approximated the current market rate for loans with similar maturities and credit quality. The fair values of the Company’s fixed-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rch 31, 2018 , the Company had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t>
  </si>
  <si>
    <t>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onvertible Debt</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densed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 which approximated the market rate of interest of similar debt without exchange features (i.e. nonconvertible debt) at the time of issuance.</t>
  </si>
  <si>
    <t xml:space="preserve">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merchandise sales and truck rentals are recognized as income when earned. Tenant reinsurance premiums are recognized as revenue over the period of insurance coverage. </t>
  </si>
  <si>
    <t>Revenue Recognition, Management Service Fees</t>
  </si>
  <si>
    <t>The Company's management fees are earned subject to the terms of the related management services agreements ("MSAs"). These MSAs provide that the Company will perform management services, which include leasing and operating the property and providing accounting, marketing, banking and maintenance services. These services are provided in exchange for monthly management fees, which are based on a percentage of revenues collected from stores owned by third parties and unconsolidated joint ventures. MSAs generally have original terms from three to five years,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The total amount of consideration from the contract is variable as it is based on monthly revenues each month. The variable amount of management fees earned is dependent on the revenue and cash collected at the managed stores. Revenue is influenced by multiple factors, including tenant behavior, economic conditions in the markets in which the stores are located, the effect of competition, and other factors outside of the Company's control. Since the management fee is dependent on revenue levels, the MSAs have a large number and broad range of possible consideration amounts that are difficult to estimate. The total consideration for each contract cannot be estimated as it is dependent on factors outside of the Company's control. The uncertainty about the amount of consideration to be received under each MSA cannot be resolved until the actual revenues and cash collected by the related managed stores is known. The total consideration for each MSA is not known until the end of that MSA's term. One month of uncertainty regarding the consideration amount is resolved as each month passes and the actual revenues for that month can be determined. Therefore, at the end of each month, the Company allocates the actual management fee earned to the distinct services provided during that month and recognizes it as revenue as the uncertainty regarding the amount of revenues for that month has been resolved.</t>
  </si>
  <si>
    <t>Fair Value Disclosures (Tables)</t>
  </si>
  <si>
    <t>Schedule of Fair Value, Assets and Liabilities Measured on Recurring Basis</t>
  </si>
  <si>
    <t>The table below presents the Company’s assets and liabilities measured at fair value on a recurring basis as of March 31, 2018 , aggregated by the level in the fair value hierarchy within which those measurements fall. Fair Value Measurements at Reporting Date Using Description March 31, 2018 Quoted Prices in Active Markets for Identical Assets (Level 1) Significant Other Observable Inputs (Level 2) Significant Unobservable Inputs (Level 3) Other assets - Cash Flow Hedge Swap Agreements $ 61,288 $ — $ 61,288 $ —</t>
  </si>
  <si>
    <t>Schedule of Fair Value of Financial Instruments</t>
  </si>
  <si>
    <t>The fair values of the Company’s fixed-rate assets and liabilities were as follows for the periods indicated: March 31, 2018 December 31, 2017 Fair Carrying Fair Carrying Notes receivable from Preferred Operating Partnership unit holders $ 111,728 $ 119,735 $ 113,683 $ 120,230 Fixed rate notes receivable $ 15,006 $ 14,371 $ 20,942 $ 20,608 Fixed rate notes payable and notes payable to trusts $ 2,739,667 $ 2,805,264 $ 2,774,242 $ 2,815,085 Exchangeable senior notes $ 651,765 $ 586,555 $ 719,056 $ 624,259</t>
  </si>
  <si>
    <t>Earnings Per Common Share (Tables)</t>
  </si>
  <si>
    <t>Schedule of Antidilutive Shares Excluded from Computation of Earnings Per Share</t>
  </si>
  <si>
    <t>The following table presents the number of Preferred Operating Partnership units, and the potential common shares, that were excluded from the computation of earnings per share as their effect would have been anti-dilutive. For the Three Months Ended March 31, 2018 2017 Equivalent Shares (if converted) Equivalent Shares (if converted) Series B Units 498,183 555,216 Series C Units 352,385 392,727 Series D Units 1,094,555 1,071,983 1,945,123 2,019,926</t>
  </si>
  <si>
    <t>Schedule of Computation of Earnings Per Common Share</t>
  </si>
  <si>
    <t>The computation of earnings per common share was as follows for the periods presented: For the Three Months Ended March 31, 2018 2017 Net income attributable to common stockholders $ 88,256 $ 82,282 Earnings and dividends allocated to participating securities (178 ) (197 ) Earnings for basic computations 88,078 82,085 Earnings and dividends allocated to participating securities 178 — Income allocated to noncontrolling interest - Preferred Operating Partnership Units and Operating Partnership Units 4,941 4,049 Fixed component of income allocated to noncontrolling interest - Preferred Operating Partnership (Series A Units) (572 ) (1,271 ) Net income for diluted computations $ 92,625 $ 84,863 Weighted average common shares outstanding: Average number of common shares outstanding - basic 125,772,439 125,605,403 OP Units 5,663,370 5,596,191 Series A Units 875,480 875,480 Shares related to exchangeable senior notes and dilutive stock options 371,271 541,570 Average number of common shares outstanding - diluted 132,682,560 132,618,644 Earnings per common share Basic $ 0.70 $ 0.65 Diluted $ 0.70 $ 0.64</t>
  </si>
  <si>
    <t>Store Acquisitions and Dispositions (Tables)</t>
  </si>
  <si>
    <t>Schedule of Operating Properties Acquired</t>
  </si>
  <si>
    <t>The following table shows the Company’s acquisitions of stores for the three months ended March 31, 2018 and 2017 . The table excludes purchases of raw land or improvements made to existing assets. All acquisitions are considered asset acquisitions under ASU 2017-01, " Business Combinations (Topic 805): Clarifying the Definition of a Business ." Consideration Paid Total Quarter Number of Stores Total Cash Paid Investments in Real Estate Ventures Net Liabilities/ (Assets) Assumed Real estate assets Q1 2018 (1) 5 $ 70,787 $ 70,171 $ 489 $ 127 $ 70,787 Q1 2017 2 $ 25,556 $ 25,541 $ — $ 15 $ 25,556 (1) Store acquisitions during the three months ended March 31, 2018 include the acquisition of one store that had been owned by a joint venture in which the Company held an equity interest. No gain or loss was recognized as a result of this acquisition.</t>
  </si>
  <si>
    <t>Investments in Unconsolidated Real Estate Ventures - (Tables)</t>
  </si>
  <si>
    <t>Schedule of Investments in Unconsolidated Real Estate Ventures</t>
  </si>
  <si>
    <t>Net Investments in unconsolidated real estate ventures and Cash distributions in unconsolidated real estate ventures consist of the following: Number of stores Equity ownership % Excess profit participation % March 31, December 31, 2018 2017 VRS Self Storage, LLC 16 45% 54% $ 18,930 $ 19,467 PRISA Self Storage LLC 85 4% 4% 9,512 9,638 Extra Space West Two LLC 5 5% 40% 3,857 3,939 Extra Space West One LLC 7 5% 40% (936 ) (900 ) WCOT Self Storage LLC 15 5% 20% (992 ) (357 ) Extra Space Northern Properties Six LLC 10 10% 35% (1,388 ) (1,279 ) Storage Portfolio II JV LLC 36 10% 30% (3,278 ) (3,140 ) Storage Portfolio I LLC 24 34% 49% (36,528 ) 11,495 Other minority owned stores 16 10-50% 19-50% 31,418 31,228 Net investments in and Cash distributions in unconsolidated real estate ventures 214 $ 20,595 $ 70,091</t>
  </si>
  <si>
    <t>Variable Interests (Tables)</t>
  </si>
  <si>
    <t>Schedule of Assets and Liabilities and Maximum Exposure to Loss Related to Trusts</t>
  </si>
  <si>
    <t xml:space="preserve">Following is a tabular comparison of the assets and liabilities the Company has recorded as a result of its involvement with the Trusts to the maximum exposure to loss the Company is subject to as a result of such involvement as of March 31, 2018 : Notes payable to Trusts Investment Balance Maximum exposure to loss Difference Trust $ 36,083 $ 1,083 $ 35,000 $ — Trust II 42,269 1,269 41,000 — Trust III 41,238 1,238 40,000 — 119,590 $ 3,590 $ 116,000 — Unamortized debt issuance costs (2,115 ) $ 117,475 </t>
  </si>
  <si>
    <t>Derivatives (Tables)</t>
  </si>
  <si>
    <t>Schedule of Balance Sheet Classification and Fair Value of Entity's Derivative Financial Instruments</t>
  </si>
  <si>
    <t>The table below presents the fair value of the Company’s derivative financial instruments as well as their classification on the condensed consolidated balance sheets: Asset / Liability Derivatives March 31, 2018 December 31, 2017 Derivatives designated as hedging instruments: Fair Value Other assets $ 61,288 $ 38,365 Other liabilities $ — $ 9</t>
  </si>
  <si>
    <t>Schedule of Information Relating to Gain (Loss) Recognized on Swap Agreements</t>
  </si>
  <si>
    <t>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March 31, Location of amounts reclassified from OCI into income Gain (loss) reclassified from OCI For the Three Months Ended March 31, Type 2018 2017 2018 2017 Swap Agreements $ 23,317 $ 3,006 Interest Expense $ 240 $ (3,330 )</t>
  </si>
  <si>
    <t>Exchangeable Senior Notes (Tables)</t>
  </si>
  <si>
    <t>Schedule of Information about Total Carrying Amounts of Equity Components, Principal Amounts of Liability Components, Unamortized Discounts and Net Carrying Amounts for Notes</t>
  </si>
  <si>
    <t>Information about the Company’s 2013 Notes and 2015 Notes, including the total carrying amounts of the equity components, the principal amounts of the liability components, the unamortized discounts and the net carrying amounts was as follows for the periods indicated: March 31, 2018 December 31, 2017 Carrying amount of equity component - 2013 Notes $ — $ — Carrying amount of equity component - 2015 Notes 22,597 22,597 Carrying amount of equity components $ 22,597 $ 22,597 Principal amount of liability component - 2013 Notes $ 11,555 $ 49,259 Principal amount of liability component - 2015 Notes 575,000 575,000 Unamortized discount - equity component - 2013 Notes (37 ) (315 ) Unamortized discount - equity component - 2015 Notes (11,857 ) (12,974 ) Unamortized cash discount - 2013 Notes (9 ) (74 ) Unamortized debt issuance costs (6,008 ) (6,620 ) Net carrying amount of liability components $ 568,644 $ 604,276</t>
  </si>
  <si>
    <t>Summary of Amount of Interest Cost Recognized Relating to Contractual Interest Rates and Amortization of Discounts on Liability Components of Notes</t>
  </si>
  <si>
    <t>The amount of interest cost recognized relating to the contractual interest rates and the amortization of the discounts on the liability components of the Notes were as follows for the periods indicated: For the Three Months Ended March 31, 2018 2017 Contractual interest $ 4,561 $ 4,867 Amortization of discount 1,209 1,269 Total interest expense recognized $ 5,770 $ 6,136</t>
  </si>
  <si>
    <t>Summary of Repurchase of Debt</t>
  </si>
  <si>
    <t>Information about the repurchases is as follows: For the Three Months Ended March 31, 2018 Principal amount repurchased $ 37,704 Amount allocated to: Extinguishment of liability component $ 37,464 Reacquisition of equity component 21,000 Total consideration paid for repurchase $ 58,464 Exchangeable senior notes repurchased $ 37,704 Extinguishment of liability component (37,464 ) Discount on exchangeable senior notes (230 ) Related debt issuance costs (10 ) Gain/(loss) on repurchase $ —</t>
  </si>
  <si>
    <t>Noncontrolling Interest in Operating Partnership Noncontrolling Interest in Operating Partnership (Tables)</t>
  </si>
  <si>
    <t>Noncontrolling Interest [Abstract]</t>
  </si>
  <si>
    <t>Redeemable Noncontrolling Interest</t>
  </si>
  <si>
    <t>OP Unit activity is summarized as follows for the periods presented: For the Three Months Ended March 31, 2018 2017 OP Units redeemed for cash 30,000 23,796 Cash paid for OP Units redeemed $ 2,558 $ 1,754</t>
  </si>
  <si>
    <t>Segment Information (Tables)</t>
  </si>
  <si>
    <t>Schedule of Financial Information of Business Segments</t>
  </si>
  <si>
    <t>Financial information for the Company’s business segments is set forth below: Three Months Ended March 31, 2018 2017 Revenues: Self-Storage Operations $ 247,886 $ 231,493 Tenant Reinsurance 27,034 22,855 Total segment revenues 274,920 254,348 Operating expenses: Self-Storage Operations $ 72,753 $ 66,645 Tenant Reinsurance 5,607 3,920 Total segment operating expenses $ 78,360 $ 70,565 Net operating income: Self-Storage Operations 175,133 164,848 Tenant Reinsurance 21,427 18,935 Total segment net operating income: $ 196,560 $ 183,783 Other components of net income (loss): Property management fees and other income 10,565 8,660 General and administrative expense (21,464 ) (18,808 ) Depreciation and amortization expense (51,749 ) (49,432 ) Interest expense (40,966 ) (35,970 ) Non-cash interest expense related to the amortization of (1,209 ) (1,269 ) Interest income 1,438 2,315 Equity in earnings of unconsolidated real estate ventures 3,597 3,579 Income tax expense (1,342 ) (3,124 ) Net income $ 95,430 $ 89,734</t>
  </si>
  <si>
    <t>Organization - Additional Information (Detail)</t>
  </si>
  <si>
    <t>Mar. 31, 2018storestate</t>
  </si>
  <si>
    <t>Number of operating storage facilities in which the entity has equity interests (in stores)</t>
  </si>
  <si>
    <t>Number of stores owned by franchisees and third parties</t>
  </si>
  <si>
    <t>Number of operating stores owned and/or managed</t>
  </si>
  <si>
    <t>Number of states in which operating storage facilities are located | state</t>
  </si>
  <si>
    <t>Basis of Presentation - Narrative (Details) - USD ($)</t>
  </si>
  <si>
    <t>Organization Consolidation And Presentation Of Financial Statements [Line Items]</t>
  </si>
  <si>
    <t>Reclassification</t>
  </si>
  <si>
    <t>Fair Value Disclosures - Schedule of Assets and Liabilities Measured at Fair Value on a Recurring Basis (Detail) - Recurring Basis [Member] $ in Thousands</t>
  </si>
  <si>
    <t>Mar. 31, 2018USD ($)</t>
  </si>
  <si>
    <t>Fair Value, Assets and Liabilities Measured on Recurring and Nonrecurring Basis [Line Items]</t>
  </si>
  <si>
    <t>Other assets - Cash Flow Hedge Swap Agreements</t>
  </si>
  <si>
    <t>Quoted Prices in Active Markets for Identical Assets (Level 1)</t>
  </si>
  <si>
    <t>Significant Other Observable Inputs (Level 2)</t>
  </si>
  <si>
    <t>Significant Unobservable Inputs (Level 3)</t>
  </si>
  <si>
    <t>Fair Value Disclosures - Schedule of Fair Value of Financial Instruments (Detail) - USD ($) $ in Thousands</t>
  </si>
  <si>
    <t>Fair Value of Financial Instruments [Line Items]</t>
  </si>
  <si>
    <t>Notes receivable from Preferred Operating Partnership unit holders</t>
  </si>
  <si>
    <t>Fixed rate notes payable and notes payable to trusts</t>
  </si>
  <si>
    <t>Exchangeable senior notes</t>
  </si>
  <si>
    <t>Fair Value</t>
  </si>
  <si>
    <t>Fixed rate notes receivable</t>
  </si>
  <si>
    <t>Carrying Value</t>
  </si>
  <si>
    <t>Fair Value Disclosures - Additional Information (Detail)</t>
  </si>
  <si>
    <t>Mar. 31, 2018store</t>
  </si>
  <si>
    <t>Number of operating stores held for sale</t>
  </si>
  <si>
    <t>Earnings Per Common Share - Schedule of Antidilutive Shares Excluded from Computation of Earnings Per Share (Detail) - shares</t>
  </si>
  <si>
    <t>Antidilutive Securities Excluded from Computation of Earnings Per Share [Line Items]</t>
  </si>
  <si>
    <t>Equivalent shares (if converted) (in shares)</t>
  </si>
  <si>
    <t>Series B Units</t>
  </si>
  <si>
    <t>Series C Units</t>
  </si>
  <si>
    <t>Series D Units</t>
  </si>
  <si>
    <t>Earnings Per Common Share - Schedule of Computation of Earnings Per Common Share (Detail) - USD ($) $ / shares in Units, $ in Thousands</t>
  </si>
  <si>
    <t>Class of Stock [Line Items]</t>
  </si>
  <si>
    <t>Earnings and dividends allocated to participating securities</t>
  </si>
  <si>
    <t>Earnings for basic computations</t>
  </si>
  <si>
    <t>Income allocated to noncontrolling interest - Preferred Operating Partnership Units and Operating Partnership Units</t>
  </si>
  <si>
    <t>Fixed component of income allocated to noncontrolling interest - Preferred Operating Partnership (Series A Units)</t>
  </si>
  <si>
    <t>Net income for diluted computations</t>
  </si>
  <si>
    <t>Weighted average common shares outstanding:</t>
  </si>
  <si>
    <t>Average number of common shares outstanding - basic (in shares)</t>
  </si>
  <si>
    <t>OP Units (in shares)</t>
  </si>
  <si>
    <t>Shares related to exchangeable senior notes and dilutive stock options (in shares)</t>
  </si>
  <si>
    <t>Average number of common shares outstanding - diluted (in shares)</t>
  </si>
  <si>
    <t>Series A Units</t>
  </si>
  <si>
    <t>Preferred series units (in shares)</t>
  </si>
  <si>
    <t>Earnings Per Common Share - Additional Information (Detail) - USD ($)</t>
  </si>
  <si>
    <t>Sep. 30, 2015</t>
  </si>
  <si>
    <t>Jun. 21, 2013</t>
  </si>
  <si>
    <t>Earnings Per Share [Line Items]</t>
  </si>
  <si>
    <t>Average share price (in dollars per share)</t>
  </si>
  <si>
    <t>Principal amount of notes outstanding</t>
  </si>
  <si>
    <t>Operating Partnership [Member] | Exchangeable Senior Notes 2.375% due 2033 (the 2013 Notes) [Member]</t>
  </si>
  <si>
    <t>Debt stated interest rate</t>
  </si>
  <si>
    <t>2.375%</t>
  </si>
  <si>
    <t>Exchange price (in dollars per share)</t>
  </si>
  <si>
    <t>Shares related to the Notes included in the computation for diluted earnings per share (in shares)</t>
  </si>
  <si>
    <t>Operating Partnership [Member] | Exchangeable Senior Notes 3.125% due 2035 (the 2015 Notes) [Member]</t>
  </si>
  <si>
    <t>3.125%</t>
  </si>
  <si>
    <t>Stock Options [Member]</t>
  </si>
  <si>
    <t>Anti-dilutive securities excluded from computation of earnings per common share (in shares)</t>
  </si>
  <si>
    <t>Exchangeable preferred operating partnership units settled in cash, minimum</t>
  </si>
  <si>
    <t>Store Acquisitions and Dispositions - Schedule of Operating Properties Acquired (Detail)</t>
  </si>
  <si>
    <t>Mar. 31, 2018USD ($)store</t>
  </si>
  <si>
    <t>Mar. 31, 2017USD ($)store</t>
  </si>
  <si>
    <t>Number of Stores | store</t>
  </si>
  <si>
    <t>Total consideration transferred</t>
  </si>
  <si>
    <t>Cash Paid</t>
  </si>
  <si>
    <t>Investments in Real Estate Ventures</t>
  </si>
  <si>
    <t>Net Liabilities/ (Assets) Assumed</t>
  </si>
  <si>
    <t>Number of stores acquired | store</t>
  </si>
  <si>
    <t>Gain (loss) on sale of properties</t>
  </si>
  <si>
    <t>Store Acquisitions and Dispositions - Narrative (Details) - USD ($) $ in Thousands</t>
  </si>
  <si>
    <t>Proceeds from sale of other real estate</t>
  </si>
  <si>
    <t>Investments in Unconsolidated Real Estate Ventures - Schedule of Investments in Unconsolidated Real Estate Ventures (Details) $ in Thousands</t>
  </si>
  <si>
    <t>Mar. 31, 2018USD ($)property</t>
  </si>
  <si>
    <t>Dec. 31, 2017USD ($)</t>
  </si>
  <si>
    <t>Schedule of Equity Method Investments [Line Items]</t>
  </si>
  <si>
    <t>Investment balance</t>
  </si>
  <si>
    <t>VRS Self Storage, LLC</t>
  </si>
  <si>
    <t>Number of Properties | property</t>
  </si>
  <si>
    <t>Equity method ownership percentage</t>
  </si>
  <si>
    <t>45.00%</t>
  </si>
  <si>
    <t>Excess profit participation percentage</t>
  </si>
  <si>
    <t>54.00%</t>
  </si>
  <si>
    <t>PRISA Self Storage LLC</t>
  </si>
  <si>
    <t>4.00%</t>
  </si>
  <si>
    <t>Extra Space West Two LLC</t>
  </si>
  <si>
    <t>5.00%</t>
  </si>
  <si>
    <t>40.00%</t>
  </si>
  <si>
    <t>Extra Space West One LLC</t>
  </si>
  <si>
    <t>WCOT Self Storage LLC</t>
  </si>
  <si>
    <t>20.00%</t>
  </si>
  <si>
    <t>Extra Space Northern Properties Six LLC</t>
  </si>
  <si>
    <t>10.00%</t>
  </si>
  <si>
    <t>35.00%</t>
  </si>
  <si>
    <t>Storage Portfolio II JV LLC</t>
  </si>
  <si>
    <t>30.00%</t>
  </si>
  <si>
    <t>Storage Portfolio I LLC</t>
  </si>
  <si>
    <t>34.00%</t>
  </si>
  <si>
    <t>49.00%</t>
  </si>
  <si>
    <t>Other minority owned stores</t>
  </si>
  <si>
    <t>Other minority owned stores | Minimum</t>
  </si>
  <si>
    <t>19.00%</t>
  </si>
  <si>
    <t>Other minority owned stores | Maximum</t>
  </si>
  <si>
    <t>50.00%</t>
  </si>
  <si>
    <t>Net investments in and Cash distributions in unconsolidated real estate ventures</t>
  </si>
  <si>
    <t>Investments in Unconsolidated Real Estate Ventures - Narrative (Details) - Teachers REA II LLC [Member] $ in Thousands</t>
  </si>
  <si>
    <t>Feb. 02, 2018USD ($)</t>
  </si>
  <si>
    <t>Financing distribution</t>
  </si>
  <si>
    <t>Minimum</t>
  </si>
  <si>
    <t>Unconsolidated joint ventures excess profit participation percentage forfeited</t>
  </si>
  <si>
    <t>25.00%</t>
  </si>
  <si>
    <t>Maximum</t>
  </si>
  <si>
    <t>Variable Interests - Schedule of Assets and Liabilities and Maximum Exposure to Loss Related to Trusts (Detail) - Operating Partnership [Member] - USD ($)</t>
  </si>
  <si>
    <t>Variable Interest Entity [Line Items]</t>
  </si>
  <si>
    <t>Unamortized debt issuance costs</t>
  </si>
  <si>
    <t>Net carrying amount of liability components</t>
  </si>
  <si>
    <t>Variable Interest Entity, Not Primary Beneficiary [Member]</t>
  </si>
  <si>
    <t>Investment Balance</t>
  </si>
  <si>
    <t>Maximum exposure to loss</t>
  </si>
  <si>
    <t>Difference</t>
  </si>
  <si>
    <t>Variable Interest Entity, Not Primary Beneficiary [Member] | Notes Payable to Trusts [Member]</t>
  </si>
  <si>
    <t>Notes payable to Trusts</t>
  </si>
  <si>
    <t>Variable Interest Entity, Not Primary Beneficiary [Member] | Trust I [Member]</t>
  </si>
  <si>
    <t>Variable Interest Entity, Not Primary Beneficiary [Member] | Trust I [Member] | Notes Payable to Trusts [Member]</t>
  </si>
  <si>
    <t>Variable Interest Entity, Not Primary Beneficiary [Member] | Trust II [Member]</t>
  </si>
  <si>
    <t>Variable Interest Entity, Not Primary Beneficiary [Member] | Trust II [Member] | Notes Payable to Trusts [Member]</t>
  </si>
  <si>
    <t>Variable Interest Entity, Not Primary Beneficiary [Member] | Trust III [Member]</t>
  </si>
  <si>
    <t>Variable Interest Entity, Not Primary Beneficiary [Member] | Trust III [Member] | Notes Payable to Trusts [Member]</t>
  </si>
  <si>
    <t>Variable Interests - Additional Information (Detail)</t>
  </si>
  <si>
    <t>Mar. 31, 2018joint_venturesubsidiary</t>
  </si>
  <si>
    <t>Number of wholly-owned unconsolidated subsidiaries | subsidiary</t>
  </si>
  <si>
    <t>Number of interests in consolidated VIE joint ventures | joint_venture</t>
  </si>
  <si>
    <t>Derivatives - Schedule of Balance Sheet Classification and Fair Value of Entity's Derivative Financial Instruments (Detail) - USD ($) $ in Thousands</t>
  </si>
  <si>
    <t>Other Assets</t>
  </si>
  <si>
    <t>Derivative [Line Items]</t>
  </si>
  <si>
    <t>Other Liabilities</t>
  </si>
  <si>
    <t>Derivatives - Schedule of Information Relating to Gain (Loss) Recognized on Swap Agreements (Detail) - Cash Flow Hedging [Member] - Interest Rate Swap [Member] - USD ($) $ in Thousands</t>
  </si>
  <si>
    <t>Swap agreements gain (loss) recognized in OCI</t>
  </si>
  <si>
    <t>Swap agreements gain (loss) reclassified from OCI - Interest expense</t>
  </si>
  <si>
    <t>Derivatives - Additional Information (Detail)</t>
  </si>
  <si>
    <t>Mar. 31, 2018USD ($)derivative</t>
  </si>
  <si>
    <t>Mar. 31, 2017USD ($)</t>
  </si>
  <si>
    <t>Number of derivative financial instruments | derivative</t>
  </si>
  <si>
    <t>Combined notional amount</t>
  </si>
  <si>
    <t>Estimated amount of unrealized gains or losses expected to be reclassified as interest expense in next fiscal year</t>
  </si>
  <si>
    <t>Exchangeable Senior Notes - Schedule of Information about Total Carrying Amounts of Equity Components, Principal Amounts of Liability Components, Unamortized Discounts and Net Carrying Amounts for Notes (Detail) - USD ($) $ in Thousands</t>
  </si>
  <si>
    <t>Debt Instrument [Line Items]</t>
  </si>
  <si>
    <t>Principal amount of liability components</t>
  </si>
  <si>
    <t>Operating Partnership [Member]</t>
  </si>
  <si>
    <t>Carrying amount of equity components</t>
  </si>
  <si>
    <t>Unamortized discount - equity components</t>
  </si>
  <si>
    <t>Unamortized cash discount - 2013 Notes</t>
  </si>
  <si>
    <t>Exchangeable Senior Notes - Summary of Amount of Interest Cost Recognized Relating to Contractual Interest Rates and Amortization of Discounts on Liability Components of Notes (Detail) - USD ($) $ in Thousands</t>
  </si>
  <si>
    <t>Contractual interest</t>
  </si>
  <si>
    <t>Amortization of discount</t>
  </si>
  <si>
    <t>Total interest expense recognized</t>
  </si>
  <si>
    <t>Exchangeable Senior Notes - Summary of Repurchase of Debt (Detail) - Operating Partnership [Member] - USD ($) $ in Thousands</t>
  </si>
  <si>
    <t>Exchangeable Senior Notes 2.375% due 2033 (the 2013 Notes) [Member]</t>
  </si>
  <si>
    <t>Principal amount repurchased</t>
  </si>
  <si>
    <t>Extinguishment of liability component</t>
  </si>
  <si>
    <t>Reacquisition of equity component</t>
  </si>
  <si>
    <t>Discount on exchangeable senior notes</t>
  </si>
  <si>
    <t>Gain/(loss) on repurchase</t>
  </si>
  <si>
    <t>Total consideration paid for repurchase</t>
  </si>
  <si>
    <t>Exchangeable Senior Notes - Additional Information (Detail)</t>
  </si>
  <si>
    <t>Jun. 21, 2013USD ($)</t>
  </si>
  <si>
    <t>Sep. 30, 2015USD ($)</t>
  </si>
  <si>
    <t>Mar. 31, 2018USD ($)d</t>
  </si>
  <si>
    <t>Exchangeable Senior Notes 3.125% due 2035 (the 2015 Notes) [Member]</t>
  </si>
  <si>
    <t>Effective interest rate on the liability component</t>
  </si>
  <si>
    <t>Notes exchange, threshold percentage</t>
  </si>
  <si>
    <t>130.00%</t>
  </si>
  <si>
    <t>Notes exchange, threshold trading days | d</t>
  </si>
  <si>
    <t>Notes exchange, threshold consecutive trading days | d</t>
  </si>
  <si>
    <t>Related debt issuance costs</t>
  </si>
  <si>
    <t>Principal amount of notes issued</t>
  </si>
  <si>
    <t>Underwriting fee percentage</t>
  </si>
  <si>
    <t>2.00%</t>
  </si>
  <si>
    <t>Amortization period</t>
  </si>
  <si>
    <t>5 years</t>
  </si>
  <si>
    <t>Conversion ratio</t>
  </si>
  <si>
    <t>Redemption price as percentage of principal amount of notes plus accrued and unpaid interest</t>
  </si>
  <si>
    <t>100.00%</t>
  </si>
  <si>
    <t>Redemption price as percentage of principal amount of notes at request of debt holders and upon occurrence of designated event</t>
  </si>
  <si>
    <t>Operating Partnership [Member] | Exchangeable Senior Notes 3.125% due 2035 (the 2015 Notes) [Member] | Minimum</t>
  </si>
  <si>
    <t>Number of days of written notice to holders of notes required for redemption</t>
  </si>
  <si>
    <t>30 days</t>
  </si>
  <si>
    <t>Operating Partnership [Member] | Exchangeable Senior Notes 3.125% due 2035 (the 2015 Notes) [Member] | Maximum</t>
  </si>
  <si>
    <t>60 days</t>
  </si>
  <si>
    <t>Discount rate</t>
  </si>
  <si>
    <t>1.50%</t>
  </si>
  <si>
    <t>Unamortized cash discount</t>
  </si>
  <si>
    <t>Operating Partnership [Member] | Exchangeable Senior Notes 2.375% due 2033 (the 2013 Notes) [Member] | Minimum</t>
  </si>
  <si>
    <t>Operating Partnership [Member] | Exchangeable Senior Notes 2.375% due 2033 (the 2013 Notes) [Member] | Maximum</t>
  </si>
  <si>
    <t>Stockholders' Equity - Additional Information (Detail) - At the Market Equity Distribution Agreement [Member]</t>
  </si>
  <si>
    <t>May 06, 2016USD ($)sales_agent</t>
  </si>
  <si>
    <t>Mar. 31, 2018USD ($)shares</t>
  </si>
  <si>
    <t>Changes In Equity And Comprehensive Income Line Items [Line Items]</t>
  </si>
  <si>
    <t>Aggregate offering price of common share</t>
  </si>
  <si>
    <t>Number of sales agents | sales_agent</t>
  </si>
  <si>
    <t>Shares, issued | shares</t>
  </si>
  <si>
    <t>Value of stock available for issuance under ATM</t>
  </si>
  <si>
    <t>Noncontrolling Interest Represented by Preferred Operating Partnership Units - Additional Information (Details)</t>
  </si>
  <si>
    <t>Apr. 18, 2017</t>
  </si>
  <si>
    <t>Jun. 15, 2016</t>
  </si>
  <si>
    <t>Jun. 25, 2007</t>
  </si>
  <si>
    <t>Dec. 31, 2014USD ($)</t>
  </si>
  <si>
    <t>Oct. 31, 2014shares</t>
  </si>
  <si>
    <t>Mar. 31, 2018USD ($)shares$ / shares</t>
  </si>
  <si>
    <t>Jun. 30, 2007USD ($)</t>
  </si>
  <si>
    <t>Series B Redeemable Preferred Units [Member] | Series B Units</t>
  </si>
  <si>
    <t>Liquidation value (in dollars per share) | $ / shares</t>
  </si>
  <si>
    <t>Fixed liquidation value</t>
  </si>
  <si>
    <t>Annual rate of return (as a percent)</t>
  </si>
  <si>
    <t>6.00%</t>
  </si>
  <si>
    <t>Series C Convertible Redeemable Preferred Units [Member] | Series C Units</t>
  </si>
  <si>
    <t>Note receivable interest rate</t>
  </si>
  <si>
    <t>Quarterly distribution per preferred OP unit payable above quarterly distribution for common OP Unit (in dollars per share) | $ / shares</t>
  </si>
  <si>
    <t>Number of months immediately preceding the fifth anniversary of issuance for which distribution is payable</t>
  </si>
  <si>
    <t>12 months</t>
  </si>
  <si>
    <t>Period from date of issuance after which preferred OP units will become redeemable at the option of the holder</t>
  </si>
  <si>
    <t>1 year</t>
  </si>
  <si>
    <t>Preferred OP units conversion ratio | shares</t>
  </si>
  <si>
    <t>Series D Redeemable Preferred Units [Member] | Series D Units</t>
  </si>
  <si>
    <t>Series D Redeemable Preferred Units [Member] | Series D Units | Minimum</t>
  </si>
  <si>
    <t>3.00%</t>
  </si>
  <si>
    <t>Series D Redeemable Preferred Units [Member] | Series D Units | Maximum</t>
  </si>
  <si>
    <t>Operating Partnership [Member] | Series A Participating Redeemable Preferred Units [Member] | Series A Units</t>
  </si>
  <si>
    <t>Preferred units outstanding (in shares) | shares</t>
  </si>
  <si>
    <t>Fixed priority return on preferred OP units, amount</t>
  </si>
  <si>
    <t>Fixed priority return on preferred OP units, stated return rate</t>
  </si>
  <si>
    <t>2.25%</t>
  </si>
  <si>
    <t>Fixed priority return on preferred OP units, liquidation value</t>
  </si>
  <si>
    <t>Operating Partnership [Member] | Series B Redeemable Preferred Units [Member] | Series B Units</t>
  </si>
  <si>
    <t>Operating Partnership [Member] | Series C Convertible Redeemable Preferred Units [Member] | Series C Units</t>
  </si>
  <si>
    <t>Operating Partnership [Member] | Series D Redeemable Preferred Units [Member] | Series D Units</t>
  </si>
  <si>
    <t>Operating Partnership Holders of A Units [Member] | Series A Participating Redeemable Preferred Units [Member]</t>
  </si>
  <si>
    <t>2.13%</t>
  </si>
  <si>
    <t>4.85%</t>
  </si>
  <si>
    <t>Operating Partnership Holders of A Units [Member] | Series A Participating Redeemable Preferred Units [Member] | Series A Units</t>
  </si>
  <si>
    <t>Maximum number of preferred OP units converted prior to the maturity date of the loan (in units) | shares</t>
  </si>
  <si>
    <t>Noncontrolling Interest in Operating Partnership - Additional Information (Details) $ / shares in Units, $ in Thousands</t>
  </si>
  <si>
    <t>Mar. 31, 2018USD ($)$ / sharesshares</t>
  </si>
  <si>
    <t>Period used as a denomination to determine the average closing price of common stock</t>
  </si>
  <si>
    <t>10 days</t>
  </si>
  <si>
    <t>OP units conversion basis</t>
  </si>
  <si>
    <t>one-for-one basis</t>
  </si>
  <si>
    <t>Ten day average closing stock price (in dollars per share) | $ / shares</t>
  </si>
  <si>
    <t>Ownership interest held by entity</t>
  </si>
  <si>
    <t>90.90%</t>
  </si>
  <si>
    <t>Ownership percentage in joint venture</t>
  </si>
  <si>
    <t>9.10%</t>
  </si>
  <si>
    <t>OP units outstanding (in units) | shares</t>
  </si>
  <si>
    <t>Consideration to be paid on redemption of common OP units | $</t>
  </si>
  <si>
    <t>Noncontrolling Interest in Operating Partnership - Schedule of OP Unit Activity (Details) - USD ($) $ in Thousands</t>
  </si>
  <si>
    <t>OP Units redeemed for cash (in units)</t>
  </si>
  <si>
    <t>Cash paid for OP Units redeemed</t>
  </si>
  <si>
    <t>Other Noncontrolling Interests - Additional Information (Detail)</t>
  </si>
  <si>
    <t>Mar. 31, 2018propertyjoint_ventureDevelopment_store</t>
  </si>
  <si>
    <t>Number of consolidated joint ventures | joint_venture</t>
  </si>
  <si>
    <t>Number of development stores owned | Development_store</t>
  </si>
  <si>
    <t>Minimum | Other [Member]</t>
  </si>
  <si>
    <t>Voting interests of third-party owners</t>
  </si>
  <si>
    <t>Maximum | Other [Member]</t>
  </si>
  <si>
    <t>Joint Venture 1 | Texas</t>
  </si>
  <si>
    <t>Number of development stores owned</t>
  </si>
  <si>
    <t>Number of operating stores owned</t>
  </si>
  <si>
    <t>Joint Venture 1 | Colorado</t>
  </si>
  <si>
    <t>Joint Venture 2 | Pennsylvania</t>
  </si>
  <si>
    <t>Joint Venture 2 | New Jersey</t>
  </si>
  <si>
    <t>Segment Information - Schedule of Financial Information of Business Segments (Detail) - USD ($) $ in Thousands</t>
  </si>
  <si>
    <t>Segment Reporting Information [Line Items]</t>
  </si>
  <si>
    <t>Operating expenses, including depreciation and amortization</t>
  </si>
  <si>
    <t>General and administrative expense</t>
  </si>
  <si>
    <t>Income tax (expense) benefit</t>
  </si>
  <si>
    <t>Operating Segments</t>
  </si>
  <si>
    <t>Property management fees and other income</t>
  </si>
  <si>
    <t>Depreciation and amortization expense</t>
  </si>
  <si>
    <t>Operating Segments | Self-storage operations</t>
  </si>
  <si>
    <t>Operating Segments | Tenant reinsurance</t>
  </si>
  <si>
    <t>Segment Information - Additional Information (Detail) - segment</t>
  </si>
  <si>
    <t>Number of reportable segments</t>
  </si>
  <si>
    <t>Commitments and Contingencies - Additional Information (Detail) $ in Thousands</t>
  </si>
  <si>
    <t>Commitment To Acquire Retail Space [Member]</t>
  </si>
  <si>
    <t>Commitments And Contingencies [Line Items]</t>
  </si>
  <si>
    <t>Number of real estate properties to be acquired</t>
  </si>
  <si>
    <t>Purchase price | $</t>
  </si>
  <si>
    <t>Commitment To Acquire Retail Space, Closing In 2017 [Member]</t>
  </si>
  <si>
    <t>Number of stores scheduled to be closed</t>
  </si>
  <si>
    <t>Commitment To Acquire Retail Space, Closing In 2018 [Member]</t>
  </si>
  <si>
    <t>Commitment To Acquire Retail Space, Closing After 2018 [Member]</t>
  </si>
  <si>
    <t>Commitment To Acquire Retail Space With Joint Venture Partners [Member]</t>
  </si>
  <si>
    <t>Commitment To Acquire Retail Space With Joint Venture Partners, Expected To Close Next Fiscal Year [Member]</t>
  </si>
  <si>
    <t>Commitment To Acquire Retail Space With Joint Venture Partners, Closing in 2018 [Member]</t>
  </si>
  <si>
    <t>Subsequent Events (Details) $ in Thousands</t>
  </si>
  <si>
    <t>Apr. 01, 2018USD ($)store</t>
  </si>
  <si>
    <t>Subsequent Event [Line Items]</t>
  </si>
  <si>
    <t>Purchase price to acquire real estate</t>
  </si>
  <si>
    <t>Subsequent Event</t>
  </si>
  <si>
    <t>Corporate Joint Venture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9490</v>
      </c>
    </row>
    <row r="12" spans="1:3">
      <c r="A12" s="4" t="s">
        <v>19</v>
      </c>
      <c r="B12" s="4" t="s">
        <v>20</v>
      </c>
    </row>
    <row r="13" spans="1:3">
      <c r="A13" s="4" t="s">
        <v>21</v>
      </c>
      <c r="B13" s="4" t="s">
        <v>22</v>
      </c>
    </row>
    <row r="14" spans="1:3">
      <c r="A14" s="4" t="s">
        <v>23</v>
      </c>
      <c r="C14" s="5" t="n">
        <v>126109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6</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4" t="s">
        <v>205</v>
      </c>
    </row>
    <row r="4" spans="1:2">
      <c r="A4" s="3" t="s">
        <v>206</v>
      </c>
    </row>
    <row r="5" spans="1:2">
      <c r="A5" s="4" t="s">
        <v>204</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71599</v>
      </c>
      <c r="C3" s="7" t="n">
        <v>7132431</v>
      </c>
    </row>
    <row r="4" spans="1:3">
      <c r="A4" s="4" t="s">
        <v>28</v>
      </c>
      <c r="B4" s="5" t="n">
        <v>63868</v>
      </c>
      <c r="C4" s="5" t="n">
        <v>75907</v>
      </c>
    </row>
    <row r="5" spans="1:3">
      <c r="A5" s="4" t="s">
        <v>29</v>
      </c>
      <c r="B5" s="5" t="n">
        <v>35527</v>
      </c>
      <c r="C5" s="5" t="n">
        <v>55683</v>
      </c>
    </row>
    <row r="6" spans="1:3">
      <c r="A6" s="4" t="s">
        <v>30</v>
      </c>
      <c r="B6" s="5" t="n">
        <v>18537</v>
      </c>
      <c r="C6" s="5" t="n">
        <v>30361</v>
      </c>
    </row>
    <row r="7" spans="1:3">
      <c r="A7" s="4" t="s">
        <v>31</v>
      </c>
      <c r="B7" s="5" t="n">
        <v>181093</v>
      </c>
      <c r="C7" s="5" t="n">
        <v>166571</v>
      </c>
    </row>
    <row r="8" spans="1:3">
      <c r="A8" s="4" t="s">
        <v>32</v>
      </c>
      <c r="B8" s="5" t="n">
        <v>7470624</v>
      </c>
      <c r="C8" s="5" t="n">
        <v>7460953</v>
      </c>
    </row>
    <row r="9" spans="1:3">
      <c r="A9" s="3" t="s">
        <v>33</v>
      </c>
    </row>
    <row r="10" spans="1:3">
      <c r="A10" s="4" t="s">
        <v>34</v>
      </c>
      <c r="B10" s="5" t="n">
        <v>3727744</v>
      </c>
      <c r="C10" s="5" t="n">
        <v>3738497</v>
      </c>
    </row>
    <row r="11" spans="1:3">
      <c r="A11" s="4" t="s">
        <v>35</v>
      </c>
      <c r="B11" s="5" t="n">
        <v>568644</v>
      </c>
      <c r="C11" s="5" t="n">
        <v>604276</v>
      </c>
    </row>
    <row r="12" spans="1:3">
      <c r="A12" s="4" t="s">
        <v>36</v>
      </c>
      <c r="B12" s="5" t="n">
        <v>117475</v>
      </c>
      <c r="C12" s="5" t="n">
        <v>117444</v>
      </c>
    </row>
    <row r="13" spans="1:3">
      <c r="A13" s="4" t="s">
        <v>37</v>
      </c>
      <c r="B13" s="5" t="n">
        <v>100500</v>
      </c>
      <c r="C13" s="5" t="n">
        <v>94000</v>
      </c>
    </row>
    <row r="14" spans="1:3">
      <c r="A14" s="4" t="s">
        <v>38</v>
      </c>
      <c r="B14" s="5" t="n">
        <v>43273</v>
      </c>
      <c r="C14" s="5" t="n">
        <v>5816</v>
      </c>
    </row>
    <row r="15" spans="1:3">
      <c r="A15" s="4" t="s">
        <v>39</v>
      </c>
      <c r="B15" s="5" t="n">
        <v>108931</v>
      </c>
      <c r="C15" s="5" t="n">
        <v>96087</v>
      </c>
    </row>
    <row r="16" spans="1:3">
      <c r="A16" s="4" t="s">
        <v>40</v>
      </c>
      <c r="B16" s="5" t="n">
        <v>87411</v>
      </c>
      <c r="C16" s="5" t="n">
        <v>81026</v>
      </c>
    </row>
    <row r="17" spans="1:3">
      <c r="A17" s="4" t="s">
        <v>41</v>
      </c>
      <c r="B17" s="5" t="n">
        <v>4753978</v>
      </c>
      <c r="C17" s="5" t="n">
        <v>4737146</v>
      </c>
    </row>
    <row r="18" spans="1:3">
      <c r="A18" s="4" t="s">
        <v>42</v>
      </c>
      <c r="B18" s="4" t="s">
        <v>43</v>
      </c>
      <c r="C18" s="4" t="s">
        <v>43</v>
      </c>
    </row>
    <row r="19" spans="1:3">
      <c r="A19" s="3" t="s">
        <v>44</v>
      </c>
    </row>
    <row r="20" spans="1:3">
      <c r="A20" s="4" t="s">
        <v>45</v>
      </c>
      <c r="B20" s="5" t="n">
        <v>0</v>
      </c>
      <c r="C20" s="5" t="n">
        <v>0</v>
      </c>
    </row>
    <row r="21" spans="1:3">
      <c r="A21" s="4" t="s">
        <v>46</v>
      </c>
      <c r="B21" s="5" t="n">
        <v>1260</v>
      </c>
      <c r="C21" s="5" t="n">
        <v>1260</v>
      </c>
    </row>
    <row r="22" spans="1:3">
      <c r="A22" s="4" t="s">
        <v>47</v>
      </c>
      <c r="B22" s="5" t="n">
        <v>2550578</v>
      </c>
      <c r="C22" s="5" t="n">
        <v>2569485</v>
      </c>
    </row>
    <row r="23" spans="1:3">
      <c r="A23" s="4" t="s">
        <v>48</v>
      </c>
      <c r="B23" s="5" t="n">
        <v>55271</v>
      </c>
      <c r="C23" s="5" t="n">
        <v>33290</v>
      </c>
    </row>
    <row r="24" spans="1:3">
      <c r="A24" s="4" t="s">
        <v>49</v>
      </c>
      <c r="B24" s="5" t="n">
        <v>-263355</v>
      </c>
      <c r="C24" s="5" t="n">
        <v>-253284</v>
      </c>
    </row>
    <row r="25" spans="1:3">
      <c r="A25" s="4" t="s">
        <v>50</v>
      </c>
      <c r="B25" s="5" t="n">
        <v>2343754</v>
      </c>
      <c r="C25" s="5" t="n">
        <v>2350751</v>
      </c>
    </row>
    <row r="26" spans="1:3">
      <c r="A26" s="4" t="s">
        <v>51</v>
      </c>
      <c r="B26" s="5" t="n">
        <v>160177</v>
      </c>
      <c r="C26" s="5" t="n">
        <v>159636</v>
      </c>
    </row>
    <row r="27" spans="1:3">
      <c r="A27" s="4" t="s">
        <v>52</v>
      </c>
      <c r="B27" s="5" t="n">
        <v>212476</v>
      </c>
      <c r="C27" s="5" t="n">
        <v>213301</v>
      </c>
    </row>
    <row r="28" spans="1:3">
      <c r="A28" s="4" t="s">
        <v>53</v>
      </c>
      <c r="B28" s="5" t="n">
        <v>239</v>
      </c>
      <c r="C28" s="5" t="n">
        <v>119</v>
      </c>
    </row>
    <row r="29" spans="1:3">
      <c r="A29" s="4" t="s">
        <v>54</v>
      </c>
      <c r="B29" s="5" t="n">
        <v>2716646</v>
      </c>
      <c r="C29" s="5" t="n">
        <v>2723807</v>
      </c>
    </row>
    <row r="30" spans="1:3">
      <c r="A30" s="4" t="s">
        <v>55</v>
      </c>
      <c r="B30" s="7" t="n">
        <v>7470624</v>
      </c>
      <c r="C30" s="7" t="n">
        <v>7460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4" t="s">
        <v>110</v>
      </c>
    </row>
    <row r="4" spans="1:2">
      <c r="A4" s="3" t="s">
        <v>206</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4" t="s">
        <v>211</v>
      </c>
    </row>
    <row r="4" spans="1:2">
      <c r="A4" s="3" t="s">
        <v>206</v>
      </c>
    </row>
    <row r="5" spans="1:2">
      <c r="A5" s="4" t="s">
        <v>210</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9</v>
      </c>
    </row>
    <row r="4" spans="1:2">
      <c r="A4" s="4" t="s">
        <v>228</v>
      </c>
      <c r="B4" s="4" t="s">
        <v>229</v>
      </c>
    </row>
    <row r="5" spans="1:2">
      <c r="A5" s="4" t="s">
        <v>181</v>
      </c>
      <c r="B5" s="4" t="s">
        <v>230</v>
      </c>
    </row>
    <row r="6" spans="1:2">
      <c r="A6" s="4" t="s">
        <v>184</v>
      </c>
      <c r="B6" s="4" t="s">
        <v>231</v>
      </c>
    </row>
    <row r="7" spans="1:2">
      <c r="A7" s="4" t="s">
        <v>195</v>
      </c>
      <c r="B7" s="4" t="s">
        <v>232</v>
      </c>
    </row>
    <row r="8" spans="1:2">
      <c r="A8" s="4" t="s">
        <v>233</v>
      </c>
      <c r="B8" s="4" t="s">
        <v>234</v>
      </c>
    </row>
    <row r="9" spans="1:2">
      <c r="A9" s="4" t="s">
        <v>215</v>
      </c>
      <c r="B9" s="4" t="s">
        <v>235</v>
      </c>
    </row>
    <row r="10" spans="1:2">
      <c r="A10" s="4" t="s">
        <v>236</v>
      </c>
      <c r="B10"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500000000</v>
      </c>
      <c r="C8" s="5" t="n">
        <v>500000000</v>
      </c>
    </row>
    <row r="9" spans="1:3">
      <c r="A9" s="4" t="s">
        <v>64</v>
      </c>
      <c r="B9" s="5" t="n">
        <v>126068982</v>
      </c>
      <c r="C9" s="5" t="n">
        <v>126007091</v>
      </c>
    </row>
    <row r="10" spans="1:3">
      <c r="A10" s="4" t="s">
        <v>65</v>
      </c>
      <c r="B10" s="5" t="n">
        <v>126068982</v>
      </c>
      <c r="C10" s="5" t="n">
        <v>126007091</v>
      </c>
    </row>
    <row r="11" spans="1:3">
      <c r="A11" s="4" t="s">
        <v>66</v>
      </c>
      <c r="B11" s="7" t="n">
        <v>119735</v>
      </c>
      <c r="C11" s="7" t="n">
        <v>120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76</v>
      </c>
      <c r="B1" s="2" t="s">
        <v>277</v>
      </c>
    </row>
    <row r="2" spans="1:2">
      <c r="A2" s="3" t="s">
        <v>176</v>
      </c>
    </row>
    <row r="3" spans="1:2">
      <c r="A3" s="4" t="s">
        <v>278</v>
      </c>
      <c r="B3" s="5" t="n">
        <v>1067</v>
      </c>
    </row>
    <row r="4" spans="1:2">
      <c r="A4" s="4" t="s">
        <v>279</v>
      </c>
      <c r="B4" s="5" t="n">
        <v>456</v>
      </c>
    </row>
    <row r="5" spans="1:2">
      <c r="A5" s="4" t="s">
        <v>280</v>
      </c>
      <c r="B5" s="5" t="n">
        <v>1523</v>
      </c>
    </row>
    <row r="6" spans="1:2">
      <c r="A6" s="4" t="s">
        <v>281</v>
      </c>
      <c r="B6" s="5" t="n">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v>
      </c>
      <c r="B3" s="7" t="n">
        <v>63868000</v>
      </c>
      <c r="C3" s="7" t="n">
        <v>75907000</v>
      </c>
    </row>
    <row r="4" spans="1:3">
      <c r="A4" s="4" t="s">
        <v>38</v>
      </c>
      <c r="B4" s="5" t="n">
        <v>43273000</v>
      </c>
      <c r="C4" s="7" t="n">
        <v>5816000</v>
      </c>
    </row>
    <row r="5" spans="1:3">
      <c r="A5" s="4" t="s">
        <v>284</v>
      </c>
    </row>
    <row r="6" spans="1:3">
      <c r="A6" s="3" t="s">
        <v>283</v>
      </c>
    </row>
    <row r="7" spans="1:3">
      <c r="A7" s="4" t="s">
        <v>28</v>
      </c>
      <c r="B7" s="5" t="n">
        <v>-5816</v>
      </c>
    </row>
    <row r="8" spans="1:3">
      <c r="A8" s="4" t="s">
        <v>38</v>
      </c>
      <c r="B8" s="7" t="n">
        <v>58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287</v>
      </c>
    </row>
    <row r="3" spans="1:2">
      <c r="A3" s="4" t="s">
        <v>288</v>
      </c>
      <c r="B3" s="7" t="n">
        <v>61288</v>
      </c>
    </row>
    <row r="4" spans="1:2">
      <c r="A4" s="4" t="s">
        <v>289</v>
      </c>
    </row>
    <row r="5" spans="1:2">
      <c r="A5" s="3" t="s">
        <v>287</v>
      </c>
    </row>
    <row r="6" spans="1:2">
      <c r="A6" s="4" t="s">
        <v>288</v>
      </c>
      <c r="B6" s="5" t="n">
        <v>0</v>
      </c>
    </row>
    <row r="7" spans="1:2">
      <c r="A7" s="4" t="s">
        <v>290</v>
      </c>
    </row>
    <row r="8" spans="1:2">
      <c r="A8" s="3" t="s">
        <v>287</v>
      </c>
    </row>
    <row r="9" spans="1:2">
      <c r="A9" s="4" t="s">
        <v>288</v>
      </c>
      <c r="B9" s="5" t="n">
        <v>61288</v>
      </c>
    </row>
    <row r="10" spans="1:2">
      <c r="A10" s="4" t="s">
        <v>291</v>
      </c>
    </row>
    <row r="11" spans="1:2">
      <c r="A11" s="3" t="s">
        <v>287</v>
      </c>
    </row>
    <row r="12" spans="1:2">
      <c r="A12" s="4" t="s">
        <v>288</v>
      </c>
      <c r="B1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119735</v>
      </c>
      <c r="C3" s="7" t="n">
        <v>120230</v>
      </c>
    </row>
    <row r="4" spans="1:3">
      <c r="A4" s="4" t="s">
        <v>295</v>
      </c>
      <c r="B4" s="5" t="n">
        <v>3727744</v>
      </c>
      <c r="C4" s="5" t="n">
        <v>3738497</v>
      </c>
    </row>
    <row r="5" spans="1:3">
      <c r="A5" s="4" t="s">
        <v>296</v>
      </c>
      <c r="B5" s="5" t="n">
        <v>568644</v>
      </c>
      <c r="C5" s="5" t="n">
        <v>604276</v>
      </c>
    </row>
    <row r="6" spans="1:3">
      <c r="A6" s="4" t="s">
        <v>297</v>
      </c>
    </row>
    <row r="7" spans="1:3">
      <c r="A7" s="3" t="s">
        <v>293</v>
      </c>
    </row>
    <row r="8" spans="1:3">
      <c r="A8" s="4" t="s">
        <v>294</v>
      </c>
      <c r="B8" s="5" t="n">
        <v>111728</v>
      </c>
      <c r="C8" s="5" t="n">
        <v>113683</v>
      </c>
    </row>
    <row r="9" spans="1:3">
      <c r="A9" s="4" t="s">
        <v>298</v>
      </c>
      <c r="B9" s="5" t="n">
        <v>15006</v>
      </c>
      <c r="C9" s="5" t="n">
        <v>20942</v>
      </c>
    </row>
    <row r="10" spans="1:3">
      <c r="A10" s="4" t="s">
        <v>295</v>
      </c>
      <c r="B10" s="5" t="n">
        <v>2739667</v>
      </c>
      <c r="C10" s="5" t="n">
        <v>2774242</v>
      </c>
    </row>
    <row r="11" spans="1:3">
      <c r="A11" s="4" t="s">
        <v>296</v>
      </c>
      <c r="B11" s="5" t="n">
        <v>651765</v>
      </c>
      <c r="C11" s="5" t="n">
        <v>719056</v>
      </c>
    </row>
    <row r="12" spans="1:3">
      <c r="A12" s="4" t="s">
        <v>299</v>
      </c>
    </row>
    <row r="13" spans="1:3">
      <c r="A13" s="3" t="s">
        <v>293</v>
      </c>
    </row>
    <row r="14" spans="1:3">
      <c r="A14" s="4" t="s">
        <v>294</v>
      </c>
      <c r="B14" s="5" t="n">
        <v>119735</v>
      </c>
      <c r="C14" s="5" t="n">
        <v>120230</v>
      </c>
    </row>
    <row r="15" spans="1:3">
      <c r="A15" s="4" t="s">
        <v>298</v>
      </c>
      <c r="B15" s="5" t="n">
        <v>14371</v>
      </c>
      <c r="C15" s="5" t="n">
        <v>20608</v>
      </c>
    </row>
    <row r="16" spans="1:3">
      <c r="A16" s="4" t="s">
        <v>295</v>
      </c>
      <c r="B16" s="5" t="n">
        <v>2805264</v>
      </c>
      <c r="C16" s="5" t="n">
        <v>2815085</v>
      </c>
    </row>
    <row r="17" spans="1:3">
      <c r="A17" s="4" t="s">
        <v>296</v>
      </c>
      <c r="B17" s="7" t="n">
        <v>586555</v>
      </c>
      <c r="C17" s="7" t="n">
        <v>624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47886</v>
      </c>
      <c r="C4" s="7" t="n">
        <v>231493</v>
      </c>
    </row>
    <row r="5" spans="1:3">
      <c r="A5" s="4" t="s">
        <v>71</v>
      </c>
      <c r="B5" s="5" t="n">
        <v>27034</v>
      </c>
      <c r="C5" s="5" t="n">
        <v>22855</v>
      </c>
    </row>
    <row r="6" spans="1:3">
      <c r="A6" s="4" t="s">
        <v>72</v>
      </c>
      <c r="B6" s="5" t="n">
        <v>10565</v>
      </c>
      <c r="C6" s="5" t="n">
        <v>8660</v>
      </c>
    </row>
    <row r="7" spans="1:3">
      <c r="A7" s="4" t="s">
        <v>73</v>
      </c>
      <c r="B7" s="5" t="n">
        <v>285485</v>
      </c>
      <c r="C7" s="5" t="n">
        <v>263008</v>
      </c>
    </row>
    <row r="8" spans="1:3">
      <c r="A8" s="3" t="s">
        <v>74</v>
      </c>
    </row>
    <row r="9" spans="1:3">
      <c r="A9" s="4" t="s">
        <v>75</v>
      </c>
      <c r="B9" s="5" t="n">
        <v>72753</v>
      </c>
      <c r="C9" s="5" t="n">
        <v>66645</v>
      </c>
    </row>
    <row r="10" spans="1:3">
      <c r="A10" s="4" t="s">
        <v>71</v>
      </c>
      <c r="B10" s="5" t="n">
        <v>5607</v>
      </c>
      <c r="C10" s="5" t="n">
        <v>3920</v>
      </c>
    </row>
    <row r="11" spans="1:3">
      <c r="A11" s="4" t="s">
        <v>76</v>
      </c>
      <c r="B11" s="5" t="n">
        <v>21464</v>
      </c>
      <c r="C11" s="5" t="n">
        <v>18808</v>
      </c>
    </row>
    <row r="12" spans="1:3">
      <c r="A12" s="4" t="s">
        <v>77</v>
      </c>
      <c r="B12" s="5" t="n">
        <v>51749</v>
      </c>
      <c r="C12" s="5" t="n">
        <v>49432</v>
      </c>
    </row>
    <row r="13" spans="1:3">
      <c r="A13" s="4" t="s">
        <v>78</v>
      </c>
      <c r="B13" s="5" t="n">
        <v>151573</v>
      </c>
      <c r="C13" s="5" t="n">
        <v>138805</v>
      </c>
    </row>
    <row r="14" spans="1:3">
      <c r="A14" s="4" t="s">
        <v>79</v>
      </c>
      <c r="B14" s="5" t="n">
        <v>133912</v>
      </c>
      <c r="C14" s="5" t="n">
        <v>124203</v>
      </c>
    </row>
    <row r="15" spans="1:3">
      <c r="A15" s="4" t="s">
        <v>80</v>
      </c>
      <c r="B15" s="5" t="n">
        <v>-40966</v>
      </c>
      <c r="C15" s="5" t="n">
        <v>-35970</v>
      </c>
    </row>
    <row r="16" spans="1:3">
      <c r="A16" s="4" t="s">
        <v>81</v>
      </c>
      <c r="B16" s="5" t="n">
        <v>-1209</v>
      </c>
      <c r="C16" s="5" t="n">
        <v>-1269</v>
      </c>
    </row>
    <row r="17" spans="1:3">
      <c r="A17" s="4" t="s">
        <v>82</v>
      </c>
      <c r="B17" s="5" t="n">
        <v>1438</v>
      </c>
      <c r="C17" s="5" t="n">
        <v>2315</v>
      </c>
    </row>
    <row r="18" spans="1:3">
      <c r="A18" s="4" t="s">
        <v>83</v>
      </c>
      <c r="B18" s="5" t="n">
        <v>93175</v>
      </c>
      <c r="C18" s="5" t="n">
        <v>89279</v>
      </c>
    </row>
    <row r="19" spans="1:3">
      <c r="A19" s="4" t="s">
        <v>84</v>
      </c>
      <c r="B19" s="5" t="n">
        <v>3597</v>
      </c>
      <c r="C19" s="5" t="n">
        <v>3579</v>
      </c>
    </row>
    <row r="20" spans="1:3">
      <c r="A20" s="4" t="s">
        <v>85</v>
      </c>
      <c r="B20" s="5" t="n">
        <v>-1342</v>
      </c>
      <c r="C20" s="5" t="n">
        <v>-3124</v>
      </c>
    </row>
    <row r="21" spans="1:3">
      <c r="A21" s="4" t="s">
        <v>86</v>
      </c>
      <c r="B21" s="5" t="n">
        <v>95430</v>
      </c>
      <c r="C21" s="5" t="n">
        <v>89734</v>
      </c>
    </row>
    <row r="22" spans="1:3">
      <c r="A22" s="4" t="s">
        <v>87</v>
      </c>
      <c r="B22" s="5" t="n">
        <v>-3390</v>
      </c>
      <c r="C22" s="5" t="n">
        <v>-3951</v>
      </c>
    </row>
    <row r="23" spans="1:3">
      <c r="A23" s="4" t="s">
        <v>88</v>
      </c>
      <c r="B23" s="5" t="n">
        <v>-3784</v>
      </c>
      <c r="C23" s="5" t="n">
        <v>-3501</v>
      </c>
    </row>
    <row r="24" spans="1:3">
      <c r="A24" s="4" t="s">
        <v>89</v>
      </c>
      <c r="B24" s="7" t="n">
        <v>88256</v>
      </c>
      <c r="C24" s="7" t="n">
        <v>82282</v>
      </c>
    </row>
    <row r="25" spans="1:3">
      <c r="A25" s="3" t="s">
        <v>90</v>
      </c>
    </row>
    <row r="26" spans="1:3">
      <c r="A26" s="4" t="s">
        <v>91</v>
      </c>
      <c r="B26" s="8" t="n">
        <v>0.7</v>
      </c>
      <c r="C26" s="8" t="n">
        <v>0.65</v>
      </c>
    </row>
    <row r="27" spans="1:3">
      <c r="A27" s="4" t="s">
        <v>92</v>
      </c>
      <c r="B27" s="8" t="n">
        <v>0.7</v>
      </c>
      <c r="C27" s="8" t="n">
        <v>0.64</v>
      </c>
    </row>
    <row r="28" spans="1:3">
      <c r="A28" s="3" t="s">
        <v>93</v>
      </c>
    </row>
    <row r="29" spans="1:3">
      <c r="A29" s="4" t="s">
        <v>94</v>
      </c>
      <c r="B29" s="5" t="n">
        <v>125772439</v>
      </c>
      <c r="C29" s="5" t="n">
        <v>125605403</v>
      </c>
    </row>
    <row r="30" spans="1:3">
      <c r="A30" s="4" t="s">
        <v>95</v>
      </c>
      <c r="B30" s="5" t="n">
        <v>132682560</v>
      </c>
      <c r="C30" s="5" t="n">
        <v>132618644</v>
      </c>
    </row>
    <row r="31" spans="1:3">
      <c r="A31" s="4" t="s">
        <v>96</v>
      </c>
      <c r="B31" s="8" t="n">
        <v>0.78</v>
      </c>
      <c r="C31" s="8" t="n">
        <v>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9"/>
  </cols>
  <sheetData>
    <row r="1" spans="1:2">
      <c r="A1" s="1" t="s">
        <v>300</v>
      </c>
      <c r="B1" s="2" t="s">
        <v>301</v>
      </c>
    </row>
    <row r="2" spans="1:2">
      <c r="A2" s="3" t="s">
        <v>182</v>
      </c>
    </row>
    <row r="3" spans="1:2">
      <c r="A3" s="4" t="s">
        <v>302</v>
      </c>
      <c r="B3"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8</v>
      </c>
    </row>
    <row r="3" spans="1:3">
      <c r="A3" s="3" t="s">
        <v>304</v>
      </c>
    </row>
    <row r="4" spans="1:3">
      <c r="A4" s="4" t="s">
        <v>305</v>
      </c>
      <c r="B4" s="5" t="n">
        <v>1945123</v>
      </c>
      <c r="C4" s="5" t="n">
        <v>2019926</v>
      </c>
    </row>
    <row r="5" spans="1:3">
      <c r="A5" s="4" t="s">
        <v>306</v>
      </c>
    </row>
    <row r="6" spans="1:3">
      <c r="A6" s="3" t="s">
        <v>304</v>
      </c>
    </row>
    <row r="7" spans="1:3">
      <c r="A7" s="4" t="s">
        <v>305</v>
      </c>
      <c r="B7" s="5" t="n">
        <v>498183</v>
      </c>
      <c r="C7" s="5" t="n">
        <v>555216</v>
      </c>
    </row>
    <row r="8" spans="1:3">
      <c r="A8" s="4" t="s">
        <v>307</v>
      </c>
    </row>
    <row r="9" spans="1:3">
      <c r="A9" s="3" t="s">
        <v>304</v>
      </c>
    </row>
    <row r="10" spans="1:3">
      <c r="A10" s="4" t="s">
        <v>305</v>
      </c>
      <c r="B10" s="5" t="n">
        <v>352385</v>
      </c>
      <c r="C10" s="5" t="n">
        <v>392727</v>
      </c>
    </row>
    <row r="11" spans="1:3">
      <c r="A11" s="4" t="s">
        <v>308</v>
      </c>
    </row>
    <row r="12" spans="1:3">
      <c r="A12" s="3" t="s">
        <v>304</v>
      </c>
    </row>
    <row r="13" spans="1:3">
      <c r="A13" s="4" t="s">
        <v>305</v>
      </c>
      <c r="B13" s="5" t="n">
        <v>1094555</v>
      </c>
      <c r="C13" s="5" t="n">
        <v>10719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8</v>
      </c>
    </row>
    <row r="3" spans="1:3">
      <c r="A3" s="3" t="s">
        <v>310</v>
      </c>
    </row>
    <row r="4" spans="1:3">
      <c r="A4" s="4" t="s">
        <v>89</v>
      </c>
      <c r="B4" s="7" t="n">
        <v>88256</v>
      </c>
      <c r="C4" s="7" t="n">
        <v>82282</v>
      </c>
    </row>
    <row r="5" spans="1:3">
      <c r="A5" s="4" t="s">
        <v>311</v>
      </c>
      <c r="B5" s="5" t="n">
        <v>-178</v>
      </c>
      <c r="C5" s="5" t="n">
        <v>-197</v>
      </c>
    </row>
    <row r="6" spans="1:3">
      <c r="A6" s="4" t="s">
        <v>312</v>
      </c>
      <c r="B6" s="5" t="n">
        <v>88078</v>
      </c>
      <c r="C6" s="5" t="n">
        <v>82085</v>
      </c>
    </row>
    <row r="7" spans="1:3">
      <c r="A7" s="4" t="s">
        <v>311</v>
      </c>
      <c r="B7" s="5" t="n">
        <v>178</v>
      </c>
      <c r="C7" s="5" t="n">
        <v>0</v>
      </c>
    </row>
    <row r="8" spans="1:3">
      <c r="A8" s="4" t="s">
        <v>313</v>
      </c>
      <c r="B8" s="5" t="n">
        <v>4941</v>
      </c>
      <c r="C8" s="5" t="n">
        <v>4049</v>
      </c>
    </row>
    <row r="9" spans="1:3">
      <c r="A9" s="4" t="s">
        <v>314</v>
      </c>
      <c r="B9" s="5" t="n">
        <v>-572</v>
      </c>
      <c r="C9" s="5" t="n">
        <v>-1271</v>
      </c>
    </row>
    <row r="10" spans="1:3">
      <c r="A10" s="4" t="s">
        <v>315</v>
      </c>
      <c r="B10" s="7" t="n">
        <v>92625</v>
      </c>
      <c r="C10" s="7" t="n">
        <v>84863</v>
      </c>
    </row>
    <row r="11" spans="1:3">
      <c r="A11" s="3" t="s">
        <v>316</v>
      </c>
    </row>
    <row r="12" spans="1:3">
      <c r="A12" s="4" t="s">
        <v>317</v>
      </c>
      <c r="B12" s="5" t="n">
        <v>125772439</v>
      </c>
      <c r="C12" s="5" t="n">
        <v>125605403</v>
      </c>
    </row>
    <row r="13" spans="1:3">
      <c r="A13" s="4" t="s">
        <v>318</v>
      </c>
      <c r="B13" s="5" t="n">
        <v>5663370</v>
      </c>
      <c r="C13" s="5" t="n">
        <v>5596191</v>
      </c>
    </row>
    <row r="14" spans="1:3">
      <c r="A14" s="4" t="s">
        <v>319</v>
      </c>
      <c r="B14" s="5" t="n">
        <v>371271</v>
      </c>
      <c r="C14" s="5" t="n">
        <v>541570</v>
      </c>
    </row>
    <row r="15" spans="1:3">
      <c r="A15" s="4" t="s">
        <v>320</v>
      </c>
      <c r="B15" s="5" t="n">
        <v>132682560</v>
      </c>
      <c r="C15" s="5" t="n">
        <v>132618644</v>
      </c>
    </row>
    <row r="16" spans="1:3">
      <c r="A16" s="3" t="s">
        <v>90</v>
      </c>
    </row>
    <row r="17" spans="1:3">
      <c r="A17" s="4" t="s">
        <v>91</v>
      </c>
      <c r="B17" s="8" t="n">
        <v>0.7</v>
      </c>
      <c r="C17" s="8" t="n">
        <v>0.65</v>
      </c>
    </row>
    <row r="18" spans="1:3">
      <c r="A18" s="4" t="s">
        <v>92</v>
      </c>
      <c r="B18" s="8" t="n">
        <v>0.7</v>
      </c>
      <c r="C18" s="8" t="n">
        <v>0.64</v>
      </c>
    </row>
    <row r="19" spans="1:3">
      <c r="A19" s="4" t="s">
        <v>321</v>
      </c>
    </row>
    <row r="20" spans="1:3">
      <c r="A20" s="3" t="s">
        <v>316</v>
      </c>
    </row>
    <row r="21" spans="1:3">
      <c r="A21" s="4" t="s">
        <v>322</v>
      </c>
      <c r="B21" s="5" t="n">
        <v>875480</v>
      </c>
      <c r="C21" s="5" t="n">
        <v>8754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3</v>
      </c>
      <c r="B1" s="2" t="s">
        <v>1</v>
      </c>
    </row>
    <row r="2" spans="1:6">
      <c r="B2" s="2" t="s">
        <v>2</v>
      </c>
      <c r="C2" s="2" t="s">
        <v>68</v>
      </c>
      <c r="D2" s="2" t="s">
        <v>25</v>
      </c>
      <c r="E2" s="2" t="s">
        <v>324</v>
      </c>
      <c r="F2" s="2" t="s">
        <v>325</v>
      </c>
    </row>
    <row r="3" spans="1:6">
      <c r="A3" s="3" t="s">
        <v>326</v>
      </c>
    </row>
    <row r="4" spans="1:6">
      <c r="A4" s="4" t="s">
        <v>327</v>
      </c>
      <c r="B4" s="8" t="n">
        <v>84.11</v>
      </c>
      <c r="C4" s="8" t="n">
        <v>75.47</v>
      </c>
    </row>
    <row r="5" spans="1:6">
      <c r="A5" s="4" t="s">
        <v>328</v>
      </c>
      <c r="B5" s="7" t="n">
        <v>568644000</v>
      </c>
      <c r="D5" s="7" t="n">
        <v>604276000</v>
      </c>
    </row>
    <row r="6" spans="1:6">
      <c r="A6" s="4" t="s">
        <v>329</v>
      </c>
    </row>
    <row r="7" spans="1:6">
      <c r="A7" s="3" t="s">
        <v>326</v>
      </c>
    </row>
    <row r="8" spans="1:6">
      <c r="A8" s="4" t="s">
        <v>328</v>
      </c>
      <c r="B8" s="7" t="n">
        <v>11555000</v>
      </c>
      <c r="D8" s="5" t="n">
        <v>49259000</v>
      </c>
    </row>
    <row r="9" spans="1:6">
      <c r="A9" s="4" t="s">
        <v>330</v>
      </c>
      <c r="B9" s="4" t="s">
        <v>331</v>
      </c>
      <c r="F9" s="4" t="s">
        <v>331</v>
      </c>
    </row>
    <row r="10" spans="1:6">
      <c r="A10" s="4" t="s">
        <v>332</v>
      </c>
      <c r="B10" s="8" t="n">
        <v>52.82</v>
      </c>
    </row>
    <row r="11" spans="1:6">
      <c r="A11" s="4" t="s">
        <v>333</v>
      </c>
      <c r="B11" s="5" t="n">
        <v>81382</v>
      </c>
      <c r="C11" s="5" t="n">
        <v>336848</v>
      </c>
    </row>
    <row r="12" spans="1:6">
      <c r="A12" s="4" t="s">
        <v>334</v>
      </c>
    </row>
    <row r="13" spans="1:6">
      <c r="A13" s="3" t="s">
        <v>326</v>
      </c>
    </row>
    <row r="14" spans="1:6">
      <c r="A14" s="4" t="s">
        <v>328</v>
      </c>
      <c r="B14" s="7" t="n">
        <v>575000000</v>
      </c>
      <c r="D14" s="7" t="n">
        <v>575000000</v>
      </c>
    </row>
    <row r="15" spans="1:6">
      <c r="A15" s="4" t="s">
        <v>330</v>
      </c>
      <c r="B15" s="4" t="s">
        <v>335</v>
      </c>
      <c r="E15" s="4" t="s">
        <v>335</v>
      </c>
    </row>
    <row r="16" spans="1:6">
      <c r="A16" s="4" t="s">
        <v>332</v>
      </c>
      <c r="B16" s="8" t="n">
        <v>93.59999999999999</v>
      </c>
    </row>
    <row r="17" spans="1:6">
      <c r="A17" s="4" t="s">
        <v>333</v>
      </c>
      <c r="B17" s="5" t="n">
        <v>0</v>
      </c>
      <c r="C17" s="5" t="n">
        <v>0</v>
      </c>
    </row>
    <row r="18" spans="1:6">
      <c r="A18" s="4" t="s">
        <v>336</v>
      </c>
    </row>
    <row r="19" spans="1:6">
      <c r="A19" s="3" t="s">
        <v>326</v>
      </c>
    </row>
    <row r="20" spans="1:6">
      <c r="A20" s="4" t="s">
        <v>337</v>
      </c>
      <c r="B20" s="5" t="n">
        <v>40956</v>
      </c>
      <c r="C20" s="5" t="n">
        <v>103854</v>
      </c>
    </row>
    <row r="21" spans="1:6">
      <c r="A21" s="4" t="s">
        <v>321</v>
      </c>
    </row>
    <row r="22" spans="1:6">
      <c r="A22" s="3" t="s">
        <v>326</v>
      </c>
    </row>
    <row r="23" spans="1:6">
      <c r="A23" s="4" t="s">
        <v>338</v>
      </c>
      <c r="B23" s="7" t="n">
        <v>1017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39</v>
      </c>
      <c r="B1" s="2" t="s">
        <v>1</v>
      </c>
    </row>
    <row r="2" spans="1:3">
      <c r="B2" s="2" t="s">
        <v>340</v>
      </c>
      <c r="C2" s="2" t="s">
        <v>341</v>
      </c>
    </row>
    <row r="3" spans="1:3">
      <c r="A3" s="3" t="s">
        <v>188</v>
      </c>
    </row>
    <row r="4" spans="1:3">
      <c r="A4" s="4" t="s">
        <v>342</v>
      </c>
      <c r="B4" s="5" t="n">
        <v>5</v>
      </c>
      <c r="C4" s="5" t="n">
        <v>2</v>
      </c>
    </row>
    <row r="5" spans="1:3">
      <c r="A5" s="4" t="s">
        <v>343</v>
      </c>
      <c r="B5" s="7" t="n">
        <v>70787000</v>
      </c>
      <c r="C5" s="7" t="n">
        <v>25556000</v>
      </c>
    </row>
    <row r="6" spans="1:3">
      <c r="A6" s="4" t="s">
        <v>344</v>
      </c>
      <c r="B6" s="5" t="n">
        <v>70171000</v>
      </c>
      <c r="C6" s="5" t="n">
        <v>25541000</v>
      </c>
    </row>
    <row r="7" spans="1:3">
      <c r="A7" s="4" t="s">
        <v>345</v>
      </c>
      <c r="B7" s="5" t="n">
        <v>489000</v>
      </c>
      <c r="C7" s="5" t="n">
        <v>0</v>
      </c>
    </row>
    <row r="8" spans="1:3">
      <c r="A8" s="4" t="s">
        <v>346</v>
      </c>
      <c r="B8" s="5" t="n">
        <v>127000</v>
      </c>
      <c r="C8" s="5" t="n">
        <v>15000</v>
      </c>
    </row>
    <row r="9" spans="1:3">
      <c r="A9" s="4" t="s">
        <v>27</v>
      </c>
      <c r="B9" s="7" t="n">
        <v>70787000</v>
      </c>
      <c r="C9" s="7" t="n">
        <v>25556000</v>
      </c>
    </row>
    <row r="10" spans="1:3">
      <c r="A10" s="4" t="s">
        <v>347</v>
      </c>
      <c r="B10" s="5" t="n">
        <v>1</v>
      </c>
    </row>
    <row r="11" spans="1:3">
      <c r="A11" s="4" t="s">
        <v>348</v>
      </c>
      <c r="B11"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8</v>
      </c>
    </row>
    <row r="3" spans="1:3">
      <c r="A3" s="3" t="s">
        <v>188</v>
      </c>
    </row>
    <row r="4" spans="1:3">
      <c r="A4" s="4" t="s">
        <v>350</v>
      </c>
      <c r="B4" s="7" t="n">
        <v>753</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1</v>
      </c>
      <c r="B1" s="2" t="s">
        <v>1</v>
      </c>
    </row>
    <row r="2" spans="1:3">
      <c r="B2" s="2" t="s">
        <v>352</v>
      </c>
      <c r="C2" s="2" t="s">
        <v>353</v>
      </c>
    </row>
    <row r="3" spans="1:3">
      <c r="A3" s="3" t="s">
        <v>354</v>
      </c>
    </row>
    <row r="4" spans="1:3">
      <c r="A4" s="4" t="s">
        <v>355</v>
      </c>
      <c r="B4" s="7" t="n">
        <v>63868</v>
      </c>
      <c r="C4" s="7" t="n">
        <v>75907</v>
      </c>
    </row>
    <row r="5" spans="1:3">
      <c r="A5" s="4" t="s">
        <v>356</v>
      </c>
    </row>
    <row r="6" spans="1:3">
      <c r="A6" s="3" t="s">
        <v>354</v>
      </c>
    </row>
    <row r="7" spans="1:3">
      <c r="A7" s="4" t="s">
        <v>357</v>
      </c>
      <c r="B7" s="5" t="n">
        <v>16</v>
      </c>
    </row>
    <row r="8" spans="1:3">
      <c r="A8" s="4" t="s">
        <v>358</v>
      </c>
      <c r="B8" s="4" t="s">
        <v>359</v>
      </c>
    </row>
    <row r="9" spans="1:3">
      <c r="A9" s="4" t="s">
        <v>360</v>
      </c>
      <c r="B9" s="4" t="s">
        <v>361</v>
      </c>
    </row>
    <row r="10" spans="1:3">
      <c r="A10" s="4" t="s">
        <v>355</v>
      </c>
      <c r="B10" s="7" t="n">
        <v>18930</v>
      </c>
      <c r="C10" s="5" t="n">
        <v>19467</v>
      </c>
    </row>
    <row r="11" spans="1:3">
      <c r="A11" s="4" t="s">
        <v>362</v>
      </c>
    </row>
    <row r="12" spans="1:3">
      <c r="A12" s="3" t="s">
        <v>354</v>
      </c>
    </row>
    <row r="13" spans="1:3">
      <c r="A13" s="4" t="s">
        <v>357</v>
      </c>
      <c r="B13" s="5" t="n">
        <v>85</v>
      </c>
    </row>
    <row r="14" spans="1:3">
      <c r="A14" s="4" t="s">
        <v>358</v>
      </c>
      <c r="B14" s="4" t="s">
        <v>363</v>
      </c>
    </row>
    <row r="15" spans="1:3">
      <c r="A15" s="4" t="s">
        <v>360</v>
      </c>
      <c r="B15" s="4" t="s">
        <v>363</v>
      </c>
    </row>
    <row r="16" spans="1:3">
      <c r="A16" s="4" t="s">
        <v>355</v>
      </c>
      <c r="B16" s="7" t="n">
        <v>9512</v>
      </c>
      <c r="C16" s="5" t="n">
        <v>9638</v>
      </c>
    </row>
    <row r="17" spans="1:3">
      <c r="A17" s="4" t="s">
        <v>364</v>
      </c>
    </row>
    <row r="18" spans="1:3">
      <c r="A18" s="3" t="s">
        <v>354</v>
      </c>
    </row>
    <row r="19" spans="1:3">
      <c r="A19" s="4" t="s">
        <v>357</v>
      </c>
      <c r="B19" s="5" t="n">
        <v>5</v>
      </c>
    </row>
    <row r="20" spans="1:3">
      <c r="A20" s="4" t="s">
        <v>358</v>
      </c>
      <c r="B20" s="4" t="s">
        <v>365</v>
      </c>
    </row>
    <row r="21" spans="1:3">
      <c r="A21" s="4" t="s">
        <v>360</v>
      </c>
      <c r="B21" s="4" t="s">
        <v>366</v>
      </c>
    </row>
    <row r="22" spans="1:3">
      <c r="A22" s="4" t="s">
        <v>355</v>
      </c>
      <c r="B22" s="7" t="n">
        <v>3857</v>
      </c>
      <c r="C22" s="5" t="n">
        <v>3939</v>
      </c>
    </row>
    <row r="23" spans="1:3">
      <c r="A23" s="4" t="s">
        <v>367</v>
      </c>
    </row>
    <row r="24" spans="1:3">
      <c r="A24" s="3" t="s">
        <v>354</v>
      </c>
    </row>
    <row r="25" spans="1:3">
      <c r="A25" s="4" t="s">
        <v>357</v>
      </c>
      <c r="B25" s="5" t="n">
        <v>7</v>
      </c>
    </row>
    <row r="26" spans="1:3">
      <c r="A26" s="4" t="s">
        <v>358</v>
      </c>
      <c r="B26" s="4" t="s">
        <v>365</v>
      </c>
    </row>
    <row r="27" spans="1:3">
      <c r="A27" s="4" t="s">
        <v>360</v>
      </c>
      <c r="B27" s="4" t="s">
        <v>366</v>
      </c>
    </row>
    <row r="28" spans="1:3">
      <c r="A28" s="4" t="s">
        <v>355</v>
      </c>
      <c r="B28" s="7" t="n">
        <v>-936</v>
      </c>
      <c r="C28" s="5" t="n">
        <v>-900</v>
      </c>
    </row>
    <row r="29" spans="1:3">
      <c r="A29" s="4" t="s">
        <v>368</v>
      </c>
    </row>
    <row r="30" spans="1:3">
      <c r="A30" s="3" t="s">
        <v>354</v>
      </c>
    </row>
    <row r="31" spans="1:3">
      <c r="A31" s="4" t="s">
        <v>357</v>
      </c>
      <c r="B31" s="5" t="n">
        <v>15</v>
      </c>
    </row>
    <row r="32" spans="1:3">
      <c r="A32" s="4" t="s">
        <v>358</v>
      </c>
      <c r="B32" s="4" t="s">
        <v>365</v>
      </c>
    </row>
    <row r="33" spans="1:3">
      <c r="A33" s="4" t="s">
        <v>360</v>
      </c>
      <c r="B33" s="4" t="s">
        <v>369</v>
      </c>
    </row>
    <row r="34" spans="1:3">
      <c r="A34" s="4" t="s">
        <v>355</v>
      </c>
      <c r="B34" s="7" t="n">
        <v>-992</v>
      </c>
      <c r="C34" s="5" t="n">
        <v>-357</v>
      </c>
    </row>
    <row r="35" spans="1:3">
      <c r="A35" s="4" t="s">
        <v>370</v>
      </c>
    </row>
    <row r="36" spans="1:3">
      <c r="A36" s="3" t="s">
        <v>354</v>
      </c>
    </row>
    <row r="37" spans="1:3">
      <c r="A37" s="4" t="s">
        <v>357</v>
      </c>
      <c r="B37" s="5" t="n">
        <v>10</v>
      </c>
    </row>
    <row r="38" spans="1:3">
      <c r="A38" s="4" t="s">
        <v>358</v>
      </c>
      <c r="B38" s="4" t="s">
        <v>371</v>
      </c>
    </row>
    <row r="39" spans="1:3">
      <c r="A39" s="4" t="s">
        <v>360</v>
      </c>
      <c r="B39" s="4" t="s">
        <v>372</v>
      </c>
    </row>
    <row r="40" spans="1:3">
      <c r="A40" s="4" t="s">
        <v>355</v>
      </c>
      <c r="B40" s="7" t="n">
        <v>-1388</v>
      </c>
      <c r="C40" s="5" t="n">
        <v>-1279</v>
      </c>
    </row>
    <row r="41" spans="1:3">
      <c r="A41" s="4" t="s">
        <v>373</v>
      </c>
    </row>
    <row r="42" spans="1:3">
      <c r="A42" s="3" t="s">
        <v>354</v>
      </c>
    </row>
    <row r="43" spans="1:3">
      <c r="A43" s="4" t="s">
        <v>357</v>
      </c>
      <c r="B43" s="5" t="n">
        <v>36</v>
      </c>
    </row>
    <row r="44" spans="1:3">
      <c r="A44" s="4" t="s">
        <v>358</v>
      </c>
      <c r="B44" s="4" t="s">
        <v>371</v>
      </c>
    </row>
    <row r="45" spans="1:3">
      <c r="A45" s="4" t="s">
        <v>360</v>
      </c>
      <c r="B45" s="4" t="s">
        <v>374</v>
      </c>
    </row>
    <row r="46" spans="1:3">
      <c r="A46" s="4" t="s">
        <v>355</v>
      </c>
      <c r="B46" s="7" t="n">
        <v>-3278</v>
      </c>
      <c r="C46" s="5" t="n">
        <v>-3140</v>
      </c>
    </row>
    <row r="47" spans="1:3">
      <c r="A47" s="4" t="s">
        <v>375</v>
      </c>
    </row>
    <row r="48" spans="1:3">
      <c r="A48" s="3" t="s">
        <v>354</v>
      </c>
    </row>
    <row r="49" spans="1:3">
      <c r="A49" s="4" t="s">
        <v>357</v>
      </c>
      <c r="B49" s="5" t="n">
        <v>24</v>
      </c>
    </row>
    <row r="50" spans="1:3">
      <c r="A50" s="4" t="s">
        <v>358</v>
      </c>
      <c r="B50" s="4" t="s">
        <v>376</v>
      </c>
    </row>
    <row r="51" spans="1:3">
      <c r="A51" s="4" t="s">
        <v>360</v>
      </c>
      <c r="B51" s="4" t="s">
        <v>377</v>
      </c>
    </row>
    <row r="52" spans="1:3">
      <c r="A52" s="4" t="s">
        <v>355</v>
      </c>
      <c r="B52" s="7" t="n">
        <v>-36528</v>
      </c>
      <c r="C52" s="5" t="n">
        <v>11495</v>
      </c>
    </row>
    <row r="53" spans="1:3">
      <c r="A53" s="4" t="s">
        <v>378</v>
      </c>
    </row>
    <row r="54" spans="1:3">
      <c r="A54" s="3" t="s">
        <v>354</v>
      </c>
    </row>
    <row r="55" spans="1:3">
      <c r="A55" s="4" t="s">
        <v>357</v>
      </c>
      <c r="B55" s="5" t="n">
        <v>16</v>
      </c>
    </row>
    <row r="56" spans="1:3">
      <c r="A56" s="4" t="s">
        <v>355</v>
      </c>
      <c r="B56" s="7" t="n">
        <v>31418</v>
      </c>
      <c r="C56" s="5" t="n">
        <v>31228</v>
      </c>
    </row>
    <row r="57" spans="1:3">
      <c r="A57" s="4" t="s">
        <v>379</v>
      </c>
    </row>
    <row r="58" spans="1:3">
      <c r="A58" s="3" t="s">
        <v>354</v>
      </c>
    </row>
    <row r="59" spans="1:3">
      <c r="A59" s="4" t="s">
        <v>358</v>
      </c>
      <c r="B59" s="4" t="s">
        <v>371</v>
      </c>
    </row>
    <row r="60" spans="1:3">
      <c r="A60" s="4" t="s">
        <v>360</v>
      </c>
      <c r="B60" s="4" t="s">
        <v>380</v>
      </c>
    </row>
    <row r="61" spans="1:3">
      <c r="A61" s="4" t="s">
        <v>381</v>
      </c>
    </row>
    <row r="62" spans="1:3">
      <c r="A62" s="3" t="s">
        <v>354</v>
      </c>
    </row>
    <row r="63" spans="1:3">
      <c r="A63" s="4" t="s">
        <v>358</v>
      </c>
      <c r="B63" s="4" t="s">
        <v>382</v>
      </c>
    </row>
    <row r="64" spans="1:3">
      <c r="A64" s="4" t="s">
        <v>360</v>
      </c>
      <c r="B64" s="4" t="s">
        <v>382</v>
      </c>
    </row>
    <row r="65" spans="1:3">
      <c r="A65" s="4" t="s">
        <v>383</v>
      </c>
    </row>
    <row r="66" spans="1:3">
      <c r="A66" s="3" t="s">
        <v>354</v>
      </c>
    </row>
    <row r="67" spans="1:3">
      <c r="A67" s="4" t="s">
        <v>357</v>
      </c>
      <c r="B67" s="5" t="n">
        <v>214</v>
      </c>
    </row>
    <row r="68" spans="1:3">
      <c r="A68" s="4" t="s">
        <v>355</v>
      </c>
      <c r="B68" s="7" t="n">
        <v>20595</v>
      </c>
      <c r="C68" s="7" t="n">
        <v>700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54</v>
      </c>
    </row>
    <row r="3" spans="1:2">
      <c r="A3" s="4" t="s">
        <v>386</v>
      </c>
      <c r="B3" s="7" t="n">
        <v>47944</v>
      </c>
    </row>
    <row r="4" spans="1:2">
      <c r="A4" s="4" t="s">
        <v>387</v>
      </c>
    </row>
    <row r="5" spans="1:2">
      <c r="A5" s="3" t="s">
        <v>354</v>
      </c>
    </row>
    <row r="6" spans="1:2">
      <c r="A6" s="4" t="s">
        <v>388</v>
      </c>
      <c r="B6" s="4" t="s">
        <v>389</v>
      </c>
    </row>
    <row r="7" spans="1:2">
      <c r="A7" s="4" t="s">
        <v>358</v>
      </c>
      <c r="B7" s="4" t="s">
        <v>366</v>
      </c>
    </row>
    <row r="8" spans="1:2">
      <c r="A8" s="4" t="s">
        <v>390</v>
      </c>
    </row>
    <row r="9" spans="1:2">
      <c r="A9" s="3" t="s">
        <v>354</v>
      </c>
    </row>
    <row r="10" spans="1:2">
      <c r="A10" s="4" t="s">
        <v>388</v>
      </c>
      <c r="B10" s="4" t="s">
        <v>376</v>
      </c>
    </row>
    <row r="11" spans="1:2">
      <c r="A11" s="4" t="s">
        <v>358</v>
      </c>
      <c r="B11" s="4" t="s">
        <v>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6008000</v>
      </c>
      <c r="C3" s="7" t="n">
        <v>-6620000</v>
      </c>
    </row>
    <row r="4" spans="1:3">
      <c r="A4" s="4" t="s">
        <v>394</v>
      </c>
      <c r="B4" s="5" t="n">
        <v>568644000</v>
      </c>
      <c r="C4" s="7" t="n">
        <v>604276000</v>
      </c>
    </row>
    <row r="5" spans="1:3">
      <c r="A5" s="4" t="s">
        <v>395</v>
      </c>
    </row>
    <row r="6" spans="1:3">
      <c r="A6" s="3" t="s">
        <v>392</v>
      </c>
    </row>
    <row r="7" spans="1:3">
      <c r="A7" s="4" t="s">
        <v>396</v>
      </c>
      <c r="B7" s="5" t="n">
        <v>3590000</v>
      </c>
    </row>
    <row r="8" spans="1:3">
      <c r="A8" s="4" t="s">
        <v>397</v>
      </c>
      <c r="B8" s="5" t="n">
        <v>116000000</v>
      </c>
    </row>
    <row r="9" spans="1:3">
      <c r="A9" s="4" t="s">
        <v>398</v>
      </c>
      <c r="B9" s="5" t="n">
        <v>0</v>
      </c>
    </row>
    <row r="10" spans="1:3">
      <c r="A10" s="4" t="s">
        <v>399</v>
      </c>
    </row>
    <row r="11" spans="1:3">
      <c r="A11" s="3" t="s">
        <v>392</v>
      </c>
    </row>
    <row r="12" spans="1:3">
      <c r="A12" s="4" t="s">
        <v>400</v>
      </c>
      <c r="B12" s="5" t="n">
        <v>119590000</v>
      </c>
    </row>
    <row r="13" spans="1:3">
      <c r="A13" s="4" t="s">
        <v>393</v>
      </c>
      <c r="B13" s="5" t="n">
        <v>-2115000</v>
      </c>
    </row>
    <row r="14" spans="1:3">
      <c r="A14" s="4" t="s">
        <v>394</v>
      </c>
      <c r="B14" s="5" t="n">
        <v>117475000</v>
      </c>
    </row>
    <row r="15" spans="1:3">
      <c r="A15" s="4" t="s">
        <v>401</v>
      </c>
    </row>
    <row r="16" spans="1:3">
      <c r="A16" s="3" t="s">
        <v>392</v>
      </c>
    </row>
    <row r="17" spans="1:3">
      <c r="A17" s="4" t="s">
        <v>396</v>
      </c>
      <c r="B17" s="5" t="n">
        <v>1083000</v>
      </c>
    </row>
    <row r="18" spans="1:3">
      <c r="A18" s="4" t="s">
        <v>397</v>
      </c>
      <c r="B18" s="5" t="n">
        <v>35000000</v>
      </c>
    </row>
    <row r="19" spans="1:3">
      <c r="A19" s="4" t="s">
        <v>398</v>
      </c>
      <c r="B19" s="5" t="n">
        <v>0</v>
      </c>
    </row>
    <row r="20" spans="1:3">
      <c r="A20" s="4" t="s">
        <v>402</v>
      </c>
    </row>
    <row r="21" spans="1:3">
      <c r="A21" s="3" t="s">
        <v>392</v>
      </c>
    </row>
    <row r="22" spans="1:3">
      <c r="A22" s="4" t="s">
        <v>400</v>
      </c>
      <c r="B22" s="5" t="n">
        <v>36083000</v>
      </c>
    </row>
    <row r="23" spans="1:3">
      <c r="A23" s="4" t="s">
        <v>403</v>
      </c>
    </row>
    <row r="24" spans="1:3">
      <c r="A24" s="3" t="s">
        <v>392</v>
      </c>
    </row>
    <row r="25" spans="1:3">
      <c r="A25" s="4" t="s">
        <v>396</v>
      </c>
      <c r="B25" s="5" t="n">
        <v>1269000</v>
      </c>
    </row>
    <row r="26" spans="1:3">
      <c r="A26" s="4" t="s">
        <v>397</v>
      </c>
      <c r="B26" s="5" t="n">
        <v>41000000</v>
      </c>
    </row>
    <row r="27" spans="1:3">
      <c r="A27" s="4" t="s">
        <v>398</v>
      </c>
      <c r="B27" s="5" t="n">
        <v>0</v>
      </c>
    </row>
    <row r="28" spans="1:3">
      <c r="A28" s="4" t="s">
        <v>404</v>
      </c>
    </row>
    <row r="29" spans="1:3">
      <c r="A29" s="3" t="s">
        <v>392</v>
      </c>
    </row>
    <row r="30" spans="1:3">
      <c r="A30" s="4" t="s">
        <v>400</v>
      </c>
      <c r="B30" s="5" t="n">
        <v>42269000</v>
      </c>
    </row>
    <row r="31" spans="1:3">
      <c r="A31" s="4" t="s">
        <v>405</v>
      </c>
    </row>
    <row r="32" spans="1:3">
      <c r="A32" s="3" t="s">
        <v>392</v>
      </c>
    </row>
    <row r="33" spans="1:3">
      <c r="A33" s="4" t="s">
        <v>396</v>
      </c>
      <c r="B33" s="5" t="n">
        <v>1238000</v>
      </c>
    </row>
    <row r="34" spans="1:3">
      <c r="A34" s="4" t="s">
        <v>397</v>
      </c>
      <c r="B34" s="5" t="n">
        <v>40000000</v>
      </c>
    </row>
    <row r="35" spans="1:3">
      <c r="A35" s="4" t="s">
        <v>398</v>
      </c>
      <c r="B35" s="5" t="n">
        <v>0</v>
      </c>
    </row>
    <row r="36" spans="1:3">
      <c r="A36" s="4" t="s">
        <v>406</v>
      </c>
    </row>
    <row r="37" spans="1:3">
      <c r="A37" s="3" t="s">
        <v>392</v>
      </c>
    </row>
    <row r="38" spans="1:3">
      <c r="A38" s="4" t="s">
        <v>400</v>
      </c>
      <c r="B38" s="7" t="n">
        <v>4123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408</v>
      </c>
    </row>
    <row r="2" spans="1:2">
      <c r="A2" s="3" t="s">
        <v>176</v>
      </c>
    </row>
    <row r="3" spans="1:2">
      <c r="A3" s="4" t="s">
        <v>409</v>
      </c>
      <c r="B3" s="5" t="n">
        <v>3</v>
      </c>
    </row>
    <row r="4" spans="1:2">
      <c r="A4" s="4" t="s">
        <v>410</v>
      </c>
      <c r="B4"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6</v>
      </c>
      <c r="B4" s="7" t="n">
        <v>95430</v>
      </c>
      <c r="C4" s="7" t="n">
        <v>89734</v>
      </c>
    </row>
    <row r="5" spans="1:3">
      <c r="A5" s="3" t="s">
        <v>99</v>
      </c>
    </row>
    <row r="6" spans="1:3">
      <c r="A6" s="4" t="s">
        <v>100</v>
      </c>
      <c r="B6" s="5" t="n">
        <v>23063</v>
      </c>
      <c r="C6" s="5" t="n">
        <v>6334</v>
      </c>
    </row>
    <row r="7" spans="1:3">
      <c r="A7" s="4" t="s">
        <v>101</v>
      </c>
      <c r="B7" s="5" t="n">
        <v>118493</v>
      </c>
      <c r="C7" s="5" t="n">
        <v>96068</v>
      </c>
    </row>
    <row r="8" spans="1:3">
      <c r="A8" s="4" t="s">
        <v>102</v>
      </c>
      <c r="B8" s="5" t="n">
        <v>8256</v>
      </c>
      <c r="C8" s="5" t="n">
        <v>7740</v>
      </c>
    </row>
    <row r="9" spans="1:3">
      <c r="A9" s="4" t="s">
        <v>103</v>
      </c>
      <c r="B9" s="7" t="n">
        <v>110237</v>
      </c>
      <c r="C9" s="7" t="n">
        <v>883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4" t="s">
        <v>412</v>
      </c>
    </row>
    <row r="3" spans="1:3">
      <c r="A3" s="3" t="s">
        <v>413</v>
      </c>
    </row>
    <row r="4" spans="1:3">
      <c r="A4" s="4" t="s">
        <v>145</v>
      </c>
      <c r="B4" s="7" t="n">
        <v>61288</v>
      </c>
      <c r="C4" s="7" t="n">
        <v>38365</v>
      </c>
    </row>
    <row r="5" spans="1:3">
      <c r="A5" s="4" t="s">
        <v>414</v>
      </c>
    </row>
    <row r="6" spans="1:3">
      <c r="A6" s="3" t="s">
        <v>413</v>
      </c>
    </row>
    <row r="7" spans="1:3">
      <c r="A7" s="4" t="s">
        <v>40</v>
      </c>
      <c r="B7" s="7" t="n">
        <v>0</v>
      </c>
      <c r="C7" s="7"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8</v>
      </c>
    </row>
    <row r="3" spans="1:3">
      <c r="A3" s="3" t="s">
        <v>413</v>
      </c>
    </row>
    <row r="4" spans="1:3">
      <c r="A4" s="4" t="s">
        <v>416</v>
      </c>
      <c r="B4" s="7" t="n">
        <v>23317</v>
      </c>
      <c r="C4" s="7" t="n">
        <v>3006</v>
      </c>
    </row>
    <row r="5" spans="1:3">
      <c r="A5" s="4" t="s">
        <v>417</v>
      </c>
      <c r="B5" s="7" t="n">
        <v>240</v>
      </c>
      <c r="C5" s="7" t="n">
        <v>-33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18</v>
      </c>
      <c r="B1" s="2" t="s">
        <v>419</v>
      </c>
      <c r="C1" s="2" t="s">
        <v>420</v>
      </c>
    </row>
    <row r="2" spans="1:3">
      <c r="A2" s="3" t="s">
        <v>196</v>
      </c>
    </row>
    <row r="3" spans="1:3">
      <c r="A3" s="4" t="s">
        <v>421</v>
      </c>
      <c r="B3" s="5" t="n">
        <v>29</v>
      </c>
    </row>
    <row r="4" spans="1:3">
      <c r="A4" s="4" t="s">
        <v>422</v>
      </c>
      <c r="B4" s="7" t="n">
        <v>2145132000</v>
      </c>
    </row>
    <row r="5" spans="1:3">
      <c r="A5" s="4" t="s">
        <v>423</v>
      </c>
      <c r="B5" s="7" t="n">
        <v>-12124000</v>
      </c>
      <c r="C5" s="7" t="n">
        <v>-121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25</v>
      </c>
      <c r="D1" s="2" t="s">
        <v>324</v>
      </c>
      <c r="E1" s="2" t="s">
        <v>325</v>
      </c>
    </row>
    <row r="2" spans="1:5">
      <c r="A2" s="3" t="s">
        <v>425</v>
      </c>
    </row>
    <row r="3" spans="1:5">
      <c r="A3" s="4" t="s">
        <v>426</v>
      </c>
      <c r="B3" s="7" t="n">
        <v>568644</v>
      </c>
      <c r="C3" s="7" t="n">
        <v>604276</v>
      </c>
    </row>
    <row r="4" spans="1:5">
      <c r="A4" s="4" t="s">
        <v>427</v>
      </c>
    </row>
    <row r="5" spans="1:5">
      <c r="A5" s="3" t="s">
        <v>425</v>
      </c>
    </row>
    <row r="6" spans="1:5">
      <c r="A6" s="4" t="s">
        <v>428</v>
      </c>
      <c r="B6" s="5" t="n">
        <v>22597</v>
      </c>
      <c r="C6" s="5" t="n">
        <v>22597</v>
      </c>
    </row>
    <row r="7" spans="1:5">
      <c r="A7" s="4" t="s">
        <v>393</v>
      </c>
      <c r="B7" s="5" t="n">
        <v>-6008</v>
      </c>
      <c r="C7" s="5" t="n">
        <v>-6620</v>
      </c>
    </row>
    <row r="8" spans="1:5">
      <c r="A8" s="4" t="s">
        <v>394</v>
      </c>
      <c r="B8" s="5" t="n">
        <v>568644</v>
      </c>
      <c r="C8" s="5" t="n">
        <v>604276</v>
      </c>
    </row>
    <row r="9" spans="1:5">
      <c r="A9" s="4" t="s">
        <v>329</v>
      </c>
    </row>
    <row r="10" spans="1:5">
      <c r="A10" s="3" t="s">
        <v>425</v>
      </c>
    </row>
    <row r="11" spans="1:5">
      <c r="A11" s="4" t="s">
        <v>428</v>
      </c>
      <c r="B11" s="5" t="n">
        <v>0</v>
      </c>
      <c r="C11" s="5" t="n">
        <v>0</v>
      </c>
    </row>
    <row r="12" spans="1:5">
      <c r="A12" s="4" t="s">
        <v>426</v>
      </c>
      <c r="B12" s="5" t="n">
        <v>11555</v>
      </c>
      <c r="C12" s="5" t="n">
        <v>49259</v>
      </c>
    </row>
    <row r="13" spans="1:5">
      <c r="A13" s="4" t="s">
        <v>429</v>
      </c>
      <c r="B13" s="5" t="n">
        <v>-37</v>
      </c>
      <c r="C13" s="5" t="n">
        <v>-315</v>
      </c>
    </row>
    <row r="14" spans="1:5">
      <c r="A14" s="4" t="s">
        <v>430</v>
      </c>
      <c r="B14" s="5" t="n">
        <v>-9</v>
      </c>
      <c r="C14" s="5" t="n">
        <v>-74</v>
      </c>
    </row>
    <row r="15" spans="1:5">
      <c r="A15" s="4" t="s">
        <v>393</v>
      </c>
      <c r="B15" s="5" t="n">
        <v>-10</v>
      </c>
      <c r="E15" s="7" t="n">
        <v>-1672</v>
      </c>
    </row>
    <row r="16" spans="1:5">
      <c r="A16" s="4" t="s">
        <v>334</v>
      </c>
    </row>
    <row r="17" spans="1:5">
      <c r="A17" s="3" t="s">
        <v>425</v>
      </c>
    </row>
    <row r="18" spans="1:5">
      <c r="A18" s="4" t="s">
        <v>428</v>
      </c>
      <c r="B18" s="5" t="n">
        <v>22597</v>
      </c>
      <c r="C18" s="5" t="n">
        <v>22597</v>
      </c>
    </row>
    <row r="19" spans="1:5">
      <c r="A19" s="4" t="s">
        <v>426</v>
      </c>
      <c r="B19" s="5" t="n">
        <v>575000</v>
      </c>
      <c r="C19" s="5" t="n">
        <v>575000</v>
      </c>
    </row>
    <row r="20" spans="1:5">
      <c r="A20" s="4" t="s">
        <v>429</v>
      </c>
      <c r="B20" s="7" t="n">
        <v>-11857</v>
      </c>
      <c r="C20" s="7" t="n">
        <v>-12974</v>
      </c>
    </row>
    <row r="21" spans="1:5">
      <c r="A21" s="4" t="s">
        <v>393</v>
      </c>
      <c r="D21" s="7" t="n">
        <v>-119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8</v>
      </c>
    </row>
    <row r="3" spans="1:3">
      <c r="A3" s="3" t="s">
        <v>199</v>
      </c>
    </row>
    <row r="4" spans="1:3">
      <c r="A4" s="4" t="s">
        <v>432</v>
      </c>
      <c r="B4" s="7" t="n">
        <v>4561</v>
      </c>
      <c r="C4" s="7" t="n">
        <v>4867</v>
      </c>
    </row>
    <row r="5" spans="1:3">
      <c r="A5" s="4" t="s">
        <v>433</v>
      </c>
      <c r="B5" s="5" t="n">
        <v>1209</v>
      </c>
      <c r="C5" s="5" t="n">
        <v>1269</v>
      </c>
    </row>
    <row r="6" spans="1:3">
      <c r="A6" s="4" t="s">
        <v>434</v>
      </c>
      <c r="B6" s="7" t="n">
        <v>5770</v>
      </c>
      <c r="C6" s="7" t="n">
        <v>61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25</v>
      </c>
      <c r="D2" s="2" t="s">
        <v>325</v>
      </c>
    </row>
    <row r="3" spans="1:4">
      <c r="A3" s="3" t="s">
        <v>425</v>
      </c>
    </row>
    <row r="4" spans="1:4">
      <c r="A4" s="4" t="s">
        <v>393</v>
      </c>
      <c r="B4" s="7" t="n">
        <v>-6008</v>
      </c>
      <c r="C4" s="7" t="n">
        <v>-6620</v>
      </c>
    </row>
    <row r="5" spans="1:4">
      <c r="A5" s="4" t="s">
        <v>436</v>
      </c>
    </row>
    <row r="6" spans="1:4">
      <c r="A6" s="3" t="s">
        <v>425</v>
      </c>
    </row>
    <row r="7" spans="1:4">
      <c r="A7" s="4" t="s">
        <v>437</v>
      </c>
      <c r="B7" s="5" t="n">
        <v>37704</v>
      </c>
    </row>
    <row r="8" spans="1:4">
      <c r="A8" s="4" t="s">
        <v>438</v>
      </c>
      <c r="B8" s="5" t="n">
        <v>37464</v>
      </c>
    </row>
    <row r="9" spans="1:4">
      <c r="A9" s="4" t="s">
        <v>439</v>
      </c>
      <c r="B9" s="5" t="n">
        <v>21000</v>
      </c>
    </row>
    <row r="10" spans="1:4">
      <c r="A10" s="4" t="s">
        <v>438</v>
      </c>
      <c r="B10" s="5" t="n">
        <v>-37464</v>
      </c>
    </row>
    <row r="11" spans="1:4">
      <c r="A11" s="4" t="s">
        <v>440</v>
      </c>
      <c r="B11" s="5" t="n">
        <v>-230</v>
      </c>
      <c r="D11" s="7" t="n">
        <v>-3750</v>
      </c>
    </row>
    <row r="12" spans="1:4">
      <c r="A12" s="4" t="s">
        <v>393</v>
      </c>
      <c r="B12" s="5" t="n">
        <v>-10</v>
      </c>
      <c r="D12" s="7" t="n">
        <v>-1672</v>
      </c>
    </row>
    <row r="13" spans="1:4">
      <c r="A13" s="4" t="s">
        <v>441</v>
      </c>
      <c r="B13" s="5" t="n">
        <v>0</v>
      </c>
    </row>
    <row r="14" spans="1:4">
      <c r="A14" s="4" t="s">
        <v>442</v>
      </c>
      <c r="B14" s="7" t="n">
        <v>58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443</v>
      </c>
      <c r="B1" s="2" t="s">
        <v>444</v>
      </c>
      <c r="C1" s="2" t="s">
        <v>445</v>
      </c>
      <c r="D1" s="2" t="s">
        <v>446</v>
      </c>
      <c r="E1" s="2" t="s">
        <v>353</v>
      </c>
    </row>
    <row r="2" spans="1:5">
      <c r="A2" s="4" t="s">
        <v>447</v>
      </c>
    </row>
    <row r="3" spans="1:5">
      <c r="A3" s="3" t="s">
        <v>425</v>
      </c>
    </row>
    <row r="4" spans="1:5">
      <c r="A4" s="4" t="s">
        <v>448</v>
      </c>
      <c r="D4" s="4" t="s">
        <v>363</v>
      </c>
    </row>
    <row r="5" spans="1:5">
      <c r="A5" s="4" t="s">
        <v>436</v>
      </c>
    </row>
    <row r="6" spans="1:5">
      <c r="A6" s="3" t="s">
        <v>425</v>
      </c>
    </row>
    <row r="7" spans="1:5">
      <c r="A7" s="4" t="s">
        <v>449</v>
      </c>
      <c r="D7" s="4" t="s">
        <v>450</v>
      </c>
    </row>
    <row r="8" spans="1:5">
      <c r="A8" s="4" t="s">
        <v>451</v>
      </c>
      <c r="D8" s="5" t="n">
        <v>20</v>
      </c>
    </row>
    <row r="9" spans="1:5">
      <c r="A9" s="4" t="s">
        <v>452</v>
      </c>
      <c r="D9" s="5" t="n">
        <v>30</v>
      </c>
    </row>
    <row r="10" spans="1:5">
      <c r="A10" s="4" t="s">
        <v>448</v>
      </c>
      <c r="D10" s="4" t="s">
        <v>363</v>
      </c>
    </row>
    <row r="11" spans="1:5">
      <c r="A11" s="4" t="s">
        <v>427</v>
      </c>
    </row>
    <row r="12" spans="1:5">
      <c r="A12" s="3" t="s">
        <v>425</v>
      </c>
    </row>
    <row r="13" spans="1:5">
      <c r="A13" s="4" t="s">
        <v>453</v>
      </c>
      <c r="D13" s="7" t="n">
        <v>6008000</v>
      </c>
      <c r="E13" s="7" t="n">
        <v>6620000</v>
      </c>
    </row>
    <row r="14" spans="1:5">
      <c r="A14" s="4" t="s">
        <v>334</v>
      </c>
    </row>
    <row r="15" spans="1:5">
      <c r="A15" s="3" t="s">
        <v>425</v>
      </c>
    </row>
    <row r="16" spans="1:5">
      <c r="A16" s="4" t="s">
        <v>454</v>
      </c>
      <c r="C16" s="7" t="n">
        <v>575000000</v>
      </c>
    </row>
    <row r="17" spans="1:5">
      <c r="A17" s="4" t="s">
        <v>330</v>
      </c>
      <c r="C17" s="4" t="s">
        <v>335</v>
      </c>
      <c r="D17" s="4" t="s">
        <v>335</v>
      </c>
    </row>
    <row r="18" spans="1:5">
      <c r="A18" s="4" t="s">
        <v>453</v>
      </c>
      <c r="C18" s="7" t="n">
        <v>11992000</v>
      </c>
    </row>
    <row r="19" spans="1:5">
      <c r="A19" s="4" t="s">
        <v>455</v>
      </c>
      <c r="C19" s="4" t="s">
        <v>456</v>
      </c>
    </row>
    <row r="20" spans="1:5">
      <c r="A20" s="4" t="s">
        <v>457</v>
      </c>
      <c r="C20" s="4" t="s">
        <v>458</v>
      </c>
    </row>
    <row r="21" spans="1:5">
      <c r="A21" s="4" t="s">
        <v>459</v>
      </c>
      <c r="D21" s="9" t="n">
        <v>0.01068</v>
      </c>
    </row>
    <row r="22" spans="1:5">
      <c r="A22" s="4" t="s">
        <v>460</v>
      </c>
      <c r="C22" s="4" t="s">
        <v>461</v>
      </c>
    </row>
    <row r="23" spans="1:5">
      <c r="A23" s="4" t="s">
        <v>462</v>
      </c>
      <c r="C23" s="4" t="s">
        <v>461</v>
      </c>
    </row>
    <row r="24" spans="1:5">
      <c r="A24" s="4" t="s">
        <v>463</v>
      </c>
    </row>
    <row r="25" spans="1:5">
      <c r="A25" s="3" t="s">
        <v>425</v>
      </c>
    </row>
    <row r="26" spans="1:5">
      <c r="A26" s="4" t="s">
        <v>464</v>
      </c>
      <c r="C26" s="4" t="s">
        <v>465</v>
      </c>
    </row>
    <row r="27" spans="1:5">
      <c r="A27" s="4" t="s">
        <v>466</v>
      </c>
    </row>
    <row r="28" spans="1:5">
      <c r="A28" s="3" t="s">
        <v>425</v>
      </c>
    </row>
    <row r="29" spans="1:5">
      <c r="A29" s="4" t="s">
        <v>464</v>
      </c>
      <c r="C29" s="4" t="s">
        <v>467</v>
      </c>
    </row>
    <row r="30" spans="1:5">
      <c r="A30" s="4" t="s">
        <v>329</v>
      </c>
    </row>
    <row r="31" spans="1:5">
      <c r="A31" s="3" t="s">
        <v>425</v>
      </c>
    </row>
    <row r="32" spans="1:5">
      <c r="A32" s="4" t="s">
        <v>454</v>
      </c>
      <c r="B32" s="7" t="n">
        <v>250000000</v>
      </c>
    </row>
    <row r="33" spans="1:5">
      <c r="A33" s="4" t="s">
        <v>330</v>
      </c>
      <c r="B33" s="4" t="s">
        <v>331</v>
      </c>
      <c r="D33" s="4" t="s">
        <v>331</v>
      </c>
    </row>
    <row r="34" spans="1:5">
      <c r="A34" s="4" t="s">
        <v>453</v>
      </c>
      <c r="B34" s="7" t="n">
        <v>1672000</v>
      </c>
      <c r="D34" s="7" t="n">
        <v>10000</v>
      </c>
    </row>
    <row r="35" spans="1:5">
      <c r="A35" s="4" t="s">
        <v>459</v>
      </c>
      <c r="D35" s="9" t="n">
        <v>0.01893</v>
      </c>
    </row>
    <row r="36" spans="1:5">
      <c r="A36" s="4" t="s">
        <v>460</v>
      </c>
      <c r="B36" s="4" t="s">
        <v>461</v>
      </c>
    </row>
    <row r="37" spans="1:5">
      <c r="A37" s="4" t="s">
        <v>462</v>
      </c>
      <c r="B37" s="4" t="s">
        <v>461</v>
      </c>
    </row>
    <row r="38" spans="1:5">
      <c r="A38" s="4" t="s">
        <v>468</v>
      </c>
      <c r="B38" s="4" t="s">
        <v>469</v>
      </c>
    </row>
    <row r="39" spans="1:5">
      <c r="A39" s="4" t="s">
        <v>470</v>
      </c>
      <c r="B39" s="7" t="n">
        <v>3750000</v>
      </c>
      <c r="D39" s="7" t="n">
        <v>230000</v>
      </c>
    </row>
    <row r="40" spans="1:5">
      <c r="A40" s="4" t="s">
        <v>457</v>
      </c>
      <c r="B40" s="4" t="s">
        <v>458</v>
      </c>
    </row>
    <row r="41" spans="1:5">
      <c r="A41" s="4" t="s">
        <v>437</v>
      </c>
      <c r="D41" s="5" t="n">
        <v>37704000</v>
      </c>
    </row>
    <row r="42" spans="1:5">
      <c r="A42" s="4" t="s">
        <v>442</v>
      </c>
      <c r="D42" s="7" t="n">
        <v>58464000</v>
      </c>
    </row>
    <row r="43" spans="1:5">
      <c r="A43" s="4" t="s">
        <v>471</v>
      </c>
    </row>
    <row r="44" spans="1:5">
      <c r="A44" s="3" t="s">
        <v>425</v>
      </c>
    </row>
    <row r="45" spans="1:5">
      <c r="A45" s="4" t="s">
        <v>464</v>
      </c>
      <c r="B45" s="4" t="s">
        <v>465</v>
      </c>
    </row>
    <row r="46" spans="1:5">
      <c r="A46" s="4" t="s">
        <v>472</v>
      </c>
    </row>
    <row r="47" spans="1:5">
      <c r="A47" s="3" t="s">
        <v>425</v>
      </c>
    </row>
    <row r="48" spans="1:5">
      <c r="A48" s="4" t="s">
        <v>464</v>
      </c>
      <c r="B48" s="4" t="s">
        <v>4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473</v>
      </c>
      <c r="B1" s="2" t="s">
        <v>474</v>
      </c>
      <c r="C1" s="2" t="s">
        <v>475</v>
      </c>
    </row>
    <row r="2" spans="1:3">
      <c r="A2" s="3" t="s">
        <v>476</v>
      </c>
    </row>
    <row r="3" spans="1:3">
      <c r="A3" s="4" t="s">
        <v>477</v>
      </c>
      <c r="B3" s="7" t="n">
        <v>400000000</v>
      </c>
    </row>
    <row r="4" spans="1:3">
      <c r="A4" s="4" t="s">
        <v>478</v>
      </c>
      <c r="B4" s="5" t="n">
        <v>5</v>
      </c>
    </row>
    <row r="5" spans="1:3">
      <c r="A5" s="4" t="s">
        <v>479</v>
      </c>
      <c r="C5" s="5" t="n">
        <v>0</v>
      </c>
    </row>
    <row r="6" spans="1:3">
      <c r="A6" s="4" t="s">
        <v>480</v>
      </c>
      <c r="C6" s="7" t="n">
        <v>3493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0"/>
    <col customWidth="1" max="7" min="7" width="37"/>
    <col customWidth="1" max="8" min="8" width="21"/>
    <col customWidth="1" max="9" min="9" width="21"/>
  </cols>
  <sheetData>
    <row r="1" spans="1:9">
      <c r="A1" s="1" t="s">
        <v>481</v>
      </c>
      <c r="B1" s="2" t="s">
        <v>482</v>
      </c>
      <c r="C1" s="2" t="s">
        <v>483</v>
      </c>
      <c r="D1" s="2" t="s">
        <v>484</v>
      </c>
      <c r="E1" s="2" t="s">
        <v>485</v>
      </c>
      <c r="F1" s="2" t="s">
        <v>486</v>
      </c>
      <c r="G1" s="2" t="s">
        <v>487</v>
      </c>
      <c r="H1" s="2" t="s">
        <v>353</v>
      </c>
      <c r="I1" s="2" t="s">
        <v>488</v>
      </c>
    </row>
    <row r="2" spans="1:9">
      <c r="A2" s="3" t="s">
        <v>206</v>
      </c>
    </row>
    <row r="3" spans="1:9">
      <c r="A3" s="4" t="s">
        <v>66</v>
      </c>
      <c r="G3" s="7" t="n">
        <v>119735000</v>
      </c>
      <c r="H3" s="7" t="n">
        <v>120230000</v>
      </c>
    </row>
    <row r="4" spans="1:9">
      <c r="A4" s="4" t="s">
        <v>489</v>
      </c>
    </row>
    <row r="5" spans="1:9">
      <c r="A5" s="3" t="s">
        <v>206</v>
      </c>
    </row>
    <row r="6" spans="1:9">
      <c r="A6" s="4" t="s">
        <v>490</v>
      </c>
      <c r="G6" s="7" t="n">
        <v>25</v>
      </c>
    </row>
    <row r="7" spans="1:9">
      <c r="A7" s="4" t="s">
        <v>491</v>
      </c>
      <c r="G7" s="7" t="n">
        <v>41902000</v>
      </c>
    </row>
    <row r="8" spans="1:9">
      <c r="A8" s="4" t="s">
        <v>492</v>
      </c>
      <c r="G8" s="4" t="s">
        <v>493</v>
      </c>
    </row>
    <row r="9" spans="1:9">
      <c r="A9" s="4" t="s">
        <v>494</v>
      </c>
    </row>
    <row r="10" spans="1:9">
      <c r="A10" s="3" t="s">
        <v>206</v>
      </c>
    </row>
    <row r="11" spans="1:9">
      <c r="A11" s="4" t="s">
        <v>66</v>
      </c>
      <c r="E11" s="7" t="n">
        <v>20230000</v>
      </c>
      <c r="G11" s="7" t="n">
        <v>19735000</v>
      </c>
      <c r="H11" s="7" t="n">
        <v>20230000</v>
      </c>
    </row>
    <row r="12" spans="1:9">
      <c r="A12" s="4" t="s">
        <v>495</v>
      </c>
      <c r="E12" s="4" t="s">
        <v>365</v>
      </c>
    </row>
    <row r="13" spans="1:9">
      <c r="A13" s="4" t="s">
        <v>490</v>
      </c>
      <c r="G13" s="10" t="n">
        <v>42.1</v>
      </c>
    </row>
    <row r="14" spans="1:9">
      <c r="A14" s="4" t="s">
        <v>491</v>
      </c>
      <c r="G14" s="7" t="n">
        <v>29639000</v>
      </c>
    </row>
    <row r="15" spans="1:9">
      <c r="A15" s="4" t="s">
        <v>496</v>
      </c>
      <c r="G15" s="8" t="n">
        <v>0.18</v>
      </c>
    </row>
    <row r="16" spans="1:9">
      <c r="A16" s="4" t="s">
        <v>497</v>
      </c>
      <c r="G16" s="4" t="s">
        <v>498</v>
      </c>
    </row>
    <row r="17" spans="1:9">
      <c r="A17" s="4" t="s">
        <v>499</v>
      </c>
      <c r="G17" s="4" t="s">
        <v>500</v>
      </c>
    </row>
    <row r="18" spans="1:9">
      <c r="A18" s="4" t="s">
        <v>501</v>
      </c>
      <c r="G18" s="11" t="n">
        <v>0.9145</v>
      </c>
    </row>
    <row r="19" spans="1:9">
      <c r="A19" s="4" t="s">
        <v>502</v>
      </c>
    </row>
    <row r="20" spans="1:9">
      <c r="A20" s="3" t="s">
        <v>206</v>
      </c>
    </row>
    <row r="21" spans="1:9">
      <c r="A21" s="4" t="s">
        <v>490</v>
      </c>
      <c r="G21" s="7" t="n">
        <v>25</v>
      </c>
    </row>
    <row r="22" spans="1:9">
      <c r="A22" s="4" t="s">
        <v>491</v>
      </c>
      <c r="G22" s="7" t="n">
        <v>92064000</v>
      </c>
    </row>
    <row r="23" spans="1:9">
      <c r="A23" s="4" t="s">
        <v>503</v>
      </c>
    </row>
    <row r="24" spans="1:9">
      <c r="A24" s="3" t="s">
        <v>206</v>
      </c>
    </row>
    <row r="25" spans="1:9">
      <c r="A25" s="4" t="s">
        <v>492</v>
      </c>
      <c r="G25" s="4" t="s">
        <v>504</v>
      </c>
    </row>
    <row r="26" spans="1:9">
      <c r="A26" s="4" t="s">
        <v>505</v>
      </c>
    </row>
    <row r="27" spans="1:9">
      <c r="A27" s="3" t="s">
        <v>206</v>
      </c>
    </row>
    <row r="28" spans="1:9">
      <c r="A28" s="4" t="s">
        <v>492</v>
      </c>
      <c r="G28" s="4" t="s">
        <v>365</v>
      </c>
    </row>
    <row r="29" spans="1:9">
      <c r="A29" s="4" t="s">
        <v>506</v>
      </c>
    </row>
    <row r="30" spans="1:9">
      <c r="A30" s="3" t="s">
        <v>206</v>
      </c>
    </row>
    <row r="31" spans="1:9">
      <c r="A31" s="4" t="s">
        <v>507</v>
      </c>
      <c r="G31" s="5" t="n">
        <v>875480</v>
      </c>
    </row>
    <row r="32" spans="1:9">
      <c r="A32" s="4" t="s">
        <v>508</v>
      </c>
      <c r="I32" s="7" t="n">
        <v>101700000</v>
      </c>
    </row>
    <row r="33" spans="1:9">
      <c r="A33" s="4" t="s">
        <v>509</v>
      </c>
      <c r="B33" s="4" t="s">
        <v>510</v>
      </c>
      <c r="C33" s="4" t="s">
        <v>365</v>
      </c>
    </row>
    <row r="34" spans="1:9">
      <c r="A34" s="4" t="s">
        <v>511</v>
      </c>
      <c r="I34" s="7" t="n">
        <v>115000000</v>
      </c>
    </row>
    <row r="35" spans="1:9">
      <c r="A35" s="4" t="s">
        <v>512</v>
      </c>
    </row>
    <row r="36" spans="1:9">
      <c r="A36" s="3" t="s">
        <v>206</v>
      </c>
    </row>
    <row r="37" spans="1:9">
      <c r="A37" s="4" t="s">
        <v>507</v>
      </c>
      <c r="G37" s="5" t="n">
        <v>1676087</v>
      </c>
    </row>
    <row r="38" spans="1:9">
      <c r="A38" s="4" t="s">
        <v>513</v>
      </c>
    </row>
    <row r="39" spans="1:9">
      <c r="A39" s="3" t="s">
        <v>206</v>
      </c>
    </row>
    <row r="40" spans="1:9">
      <c r="A40" s="4" t="s">
        <v>507</v>
      </c>
      <c r="G40" s="5" t="n">
        <v>704016</v>
      </c>
    </row>
    <row r="41" spans="1:9">
      <c r="A41" s="4" t="s">
        <v>514</v>
      </c>
    </row>
    <row r="42" spans="1:9">
      <c r="A42" s="3" t="s">
        <v>206</v>
      </c>
    </row>
    <row r="43" spans="1:9">
      <c r="A43" s="4" t="s">
        <v>507</v>
      </c>
      <c r="G43" s="5" t="n">
        <v>3682521</v>
      </c>
    </row>
    <row r="44" spans="1:9">
      <c r="A44" s="4" t="s">
        <v>515</v>
      </c>
    </row>
    <row r="45" spans="1:9">
      <c r="A45" s="3" t="s">
        <v>206</v>
      </c>
    </row>
    <row r="46" spans="1:9">
      <c r="A46" s="4" t="s">
        <v>66</v>
      </c>
      <c r="G46" s="7" t="n">
        <v>100000000</v>
      </c>
    </row>
    <row r="47" spans="1:9">
      <c r="A47" s="4" t="s">
        <v>495</v>
      </c>
      <c r="B47" s="4" t="s">
        <v>516</v>
      </c>
      <c r="D47" s="4" t="s">
        <v>517</v>
      </c>
    </row>
    <row r="48" spans="1:9">
      <c r="A48" s="4" t="s">
        <v>518</v>
      </c>
    </row>
    <row r="49" spans="1:9">
      <c r="A49" s="3" t="s">
        <v>206</v>
      </c>
    </row>
    <row r="50" spans="1:9">
      <c r="A50" s="4" t="s">
        <v>519</v>
      </c>
      <c r="F50" s="5" t="n">
        <v>114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1</v>
      </c>
    </row>
    <row r="2" spans="1:2">
      <c r="B2" s="2" t="s">
        <v>521</v>
      </c>
    </row>
    <row r="3" spans="1:2">
      <c r="A3" s="3" t="s">
        <v>206</v>
      </c>
    </row>
    <row r="4" spans="1:2">
      <c r="A4" s="4" t="s">
        <v>522</v>
      </c>
      <c r="B4" s="4" t="s">
        <v>523</v>
      </c>
    </row>
    <row r="5" spans="1:2">
      <c r="A5" s="4" t="s">
        <v>524</v>
      </c>
      <c r="B5" s="4" t="s">
        <v>525</v>
      </c>
    </row>
    <row r="6" spans="1:2">
      <c r="A6" s="4" t="s">
        <v>526</v>
      </c>
      <c r="B6" s="8" t="n">
        <v>85.37</v>
      </c>
    </row>
    <row r="7" spans="1:2">
      <c r="A7" s="4" t="s">
        <v>427</v>
      </c>
    </row>
    <row r="8" spans="1:2">
      <c r="A8" s="3" t="s">
        <v>206</v>
      </c>
    </row>
    <row r="9" spans="1:2">
      <c r="A9" s="4" t="s">
        <v>527</v>
      </c>
      <c r="B9" s="4" t="s">
        <v>528</v>
      </c>
    </row>
    <row r="10" spans="1:2">
      <c r="A10" s="4" t="s">
        <v>529</v>
      </c>
      <c r="B10" s="4" t="s">
        <v>530</v>
      </c>
    </row>
    <row r="11" spans="1:2">
      <c r="A11" s="4" t="s">
        <v>531</v>
      </c>
      <c r="B11" s="5" t="n">
        <v>5634370</v>
      </c>
    </row>
    <row r="12" spans="1:2">
      <c r="A12" s="4" t="s">
        <v>532</v>
      </c>
      <c r="B12" s="7" t="n">
        <v>4810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50"/>
    <col customWidth="1" max="5" min="5" width="50"/>
    <col customWidth="1" max="6" min="6" width="50"/>
    <col customWidth="1" max="7" min="7" width="38"/>
    <col customWidth="1" max="8" min="8" width="15"/>
    <col customWidth="1" max="9" min="9" width="22"/>
    <col customWidth="1" max="10" min="10" width="36"/>
    <col customWidth="1" max="11" min="11" width="46"/>
    <col customWidth="1" max="12" min="12" width="29"/>
  </cols>
  <sheetData>
    <row r="1" spans="1:12">
      <c r="A1" s="1" t="s">
        <v>104</v>
      </c>
      <c r="B1" s="2" t="s">
        <v>105</v>
      </c>
      <c r="C1" s="2" t="s">
        <v>106</v>
      </c>
      <c r="D1" s="2" t="s">
        <v>107</v>
      </c>
      <c r="E1" s="2" t="s">
        <v>108</v>
      </c>
      <c r="F1" s="2" t="s">
        <v>109</v>
      </c>
      <c r="G1" s="2" t="s">
        <v>110</v>
      </c>
      <c r="H1" s="2" t="s">
        <v>111</v>
      </c>
      <c r="I1" s="2" t="s">
        <v>112</v>
      </c>
      <c r="J1" s="2" t="s">
        <v>113</v>
      </c>
      <c r="K1" s="2" t="s">
        <v>114</v>
      </c>
      <c r="L1" s="2" t="s">
        <v>115</v>
      </c>
    </row>
    <row r="2" spans="1:12">
      <c r="A2" s="4" t="s">
        <v>116</v>
      </c>
      <c r="B2" s="7" t="n">
        <v>2723807</v>
      </c>
      <c r="C2" s="7" t="n">
        <v>14940</v>
      </c>
      <c r="D2" s="7" t="n">
        <v>41902</v>
      </c>
      <c r="E2" s="7" t="n">
        <v>10730</v>
      </c>
      <c r="F2" s="7" t="n">
        <v>92064</v>
      </c>
      <c r="G2" s="7" t="n">
        <v>213301</v>
      </c>
      <c r="H2" s="7" t="n">
        <v>119</v>
      </c>
      <c r="I2" s="7" t="n">
        <v>1260</v>
      </c>
      <c r="J2" s="7" t="n">
        <v>2569485</v>
      </c>
      <c r="K2" s="7" t="n">
        <v>33290</v>
      </c>
      <c r="L2" s="7" t="n">
        <v>-253284</v>
      </c>
    </row>
    <row r="3" spans="1:12">
      <c r="A3" s="4" t="s">
        <v>117</v>
      </c>
      <c r="B3" s="5" t="n">
        <v>126007091</v>
      </c>
      <c r="I3" s="5" t="n">
        <v>126007091</v>
      </c>
    </row>
    <row r="4" spans="1:12">
      <c r="A4" s="3" t="s">
        <v>118</v>
      </c>
    </row>
    <row r="5" spans="1:12">
      <c r="A5" s="4" t="s">
        <v>119</v>
      </c>
      <c r="I5" s="5" t="n">
        <v>31525</v>
      </c>
    </row>
    <row r="6" spans="1:12">
      <c r="A6" s="4" t="s">
        <v>120</v>
      </c>
      <c r="B6" s="7" t="n">
        <v>799</v>
      </c>
      <c r="J6" s="5" t="n">
        <v>799</v>
      </c>
    </row>
    <row r="7" spans="1:12">
      <c r="A7" s="4" t="s">
        <v>121</v>
      </c>
      <c r="I7" s="5" t="n">
        <v>31136</v>
      </c>
    </row>
    <row r="8" spans="1:12">
      <c r="A8" s="4" t="s">
        <v>122</v>
      </c>
      <c r="B8" s="5" t="n">
        <v>0</v>
      </c>
      <c r="J8" s="5" t="n">
        <v>0</v>
      </c>
    </row>
    <row r="9" spans="1:12">
      <c r="A9" s="4" t="s">
        <v>123</v>
      </c>
      <c r="I9" s="5" t="n">
        <v>-770</v>
      </c>
    </row>
    <row r="10" spans="1:12">
      <c r="A10" s="4" t="s">
        <v>124</v>
      </c>
      <c r="B10" s="5" t="n">
        <v>0</v>
      </c>
    </row>
    <row r="11" spans="1:12">
      <c r="A11" s="4" t="s">
        <v>125</v>
      </c>
      <c r="B11" s="5" t="n">
        <v>2726</v>
      </c>
      <c r="J11" s="5" t="n">
        <v>2726</v>
      </c>
    </row>
    <row r="12" spans="1:12">
      <c r="A12" s="4" t="s">
        <v>126</v>
      </c>
      <c r="B12" s="5" t="n">
        <v>495</v>
      </c>
      <c r="E12" s="5" t="n">
        <v>495</v>
      </c>
    </row>
    <row r="13" spans="1:12">
      <c r="A13" s="4" t="s">
        <v>127</v>
      </c>
      <c r="B13" s="5" t="n">
        <v>-2558</v>
      </c>
      <c r="G13" s="5" t="n">
        <v>-1126</v>
      </c>
      <c r="J13" s="5" t="n">
        <v>-1432</v>
      </c>
    </row>
    <row r="14" spans="1:12">
      <c r="A14" s="4" t="s">
        <v>128</v>
      </c>
      <c r="B14" s="5" t="n">
        <v>120</v>
      </c>
      <c r="H14" s="5" t="n">
        <v>120</v>
      </c>
    </row>
    <row r="15" spans="1:12">
      <c r="A15" s="4" t="s">
        <v>129</v>
      </c>
      <c r="B15" s="5" t="n">
        <v>-21000</v>
      </c>
      <c r="J15" s="5" t="n">
        <v>-21000</v>
      </c>
    </row>
    <row r="16" spans="1:12">
      <c r="A16" s="4" t="s">
        <v>130</v>
      </c>
      <c r="B16" s="5" t="n">
        <v>95430</v>
      </c>
      <c r="C16" s="5" t="n">
        <v>1156</v>
      </c>
      <c r="D16" s="5" t="n">
        <v>629</v>
      </c>
      <c r="E16" s="5" t="n">
        <v>676</v>
      </c>
      <c r="F16" s="5" t="n">
        <v>929</v>
      </c>
      <c r="G16" s="5" t="n">
        <v>3784</v>
      </c>
      <c r="L16" s="5" t="n">
        <v>88256</v>
      </c>
    </row>
    <row r="17" spans="1:12">
      <c r="A17" s="4" t="s">
        <v>131</v>
      </c>
      <c r="B17" s="5" t="n">
        <v>23063</v>
      </c>
      <c r="C17" s="5" t="n">
        <v>144</v>
      </c>
      <c r="G17" s="5" t="n">
        <v>938</v>
      </c>
      <c r="K17" s="5" t="n">
        <v>21981</v>
      </c>
    </row>
    <row r="18" spans="1:12">
      <c r="A18" s="4" t="s">
        <v>132</v>
      </c>
      <c r="B18" s="5" t="n">
        <v>-7909</v>
      </c>
      <c r="C18" s="5" t="n">
        <v>-1254</v>
      </c>
      <c r="D18" s="5" t="n">
        <v>-629</v>
      </c>
      <c r="E18" s="5" t="n">
        <v>-676</v>
      </c>
      <c r="F18" s="5" t="n">
        <v>-929</v>
      </c>
      <c r="G18" s="5" t="n">
        <v>-4421</v>
      </c>
    </row>
    <row r="19" spans="1:12">
      <c r="A19" s="4" t="s">
        <v>133</v>
      </c>
      <c r="B19" s="5" t="n">
        <v>-98327</v>
      </c>
      <c r="L19" s="5" t="n">
        <v>-98327</v>
      </c>
    </row>
    <row r="20" spans="1:12">
      <c r="A20" s="4" t="s">
        <v>134</v>
      </c>
      <c r="B20" s="7" t="n">
        <v>2716646</v>
      </c>
      <c r="C20" s="7" t="n">
        <v>14986</v>
      </c>
      <c r="D20" s="7" t="n">
        <v>41902</v>
      </c>
      <c r="E20" s="7" t="n">
        <v>11225</v>
      </c>
      <c r="F20" s="7" t="n">
        <v>92064</v>
      </c>
      <c r="G20" s="7" t="n">
        <v>212476</v>
      </c>
      <c r="H20" s="7" t="n">
        <v>239</v>
      </c>
      <c r="I20" s="7" t="n">
        <v>1260</v>
      </c>
      <c r="J20" s="7" t="n">
        <v>2550578</v>
      </c>
      <c r="K20" s="7" t="n">
        <v>55271</v>
      </c>
      <c r="L20" s="7" t="n">
        <v>-263355</v>
      </c>
    </row>
    <row r="21" spans="1:12">
      <c r="A21" s="4" t="s">
        <v>135</v>
      </c>
      <c r="B21" s="5" t="n">
        <v>126068982</v>
      </c>
      <c r="I21" s="5" t="n">
        <v>1260689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270</v>
      </c>
    </row>
    <row r="3" spans="1:3">
      <c r="A3" s="4" t="s">
        <v>534</v>
      </c>
      <c r="B3" s="5" t="n">
        <v>30000</v>
      </c>
      <c r="C3" s="5" t="n">
        <v>23796</v>
      </c>
    </row>
    <row r="4" spans="1:3">
      <c r="A4" s="4" t="s">
        <v>535</v>
      </c>
      <c r="B4" s="7" t="n">
        <v>2558</v>
      </c>
      <c r="C4" s="7" t="n">
        <v>17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52"/>
  </cols>
  <sheetData>
    <row r="1" spans="1:2">
      <c r="A1" s="1" t="s">
        <v>536</v>
      </c>
      <c r="B1" s="2" t="s">
        <v>537</v>
      </c>
    </row>
    <row r="2" spans="1:2">
      <c r="A2" s="4" t="s">
        <v>111</v>
      </c>
    </row>
    <row r="3" spans="1:2">
      <c r="A3" s="3" t="s">
        <v>206</v>
      </c>
    </row>
    <row r="4" spans="1:2">
      <c r="A4" s="4" t="s">
        <v>538</v>
      </c>
      <c r="B4" s="5" t="n">
        <v>2</v>
      </c>
    </row>
    <row r="5" spans="1:2">
      <c r="A5" s="4" t="s">
        <v>539</v>
      </c>
      <c r="B5" s="5" t="n">
        <v>2</v>
      </c>
    </row>
    <row r="6" spans="1:2">
      <c r="A6" s="4" t="s">
        <v>540</v>
      </c>
    </row>
    <row r="7" spans="1:2">
      <c r="A7" s="3" t="s">
        <v>206</v>
      </c>
    </row>
    <row r="8" spans="1:2">
      <c r="A8" s="4" t="s">
        <v>541</v>
      </c>
      <c r="B8" s="4" t="s">
        <v>365</v>
      </c>
    </row>
    <row r="9" spans="1:2">
      <c r="A9" s="4" t="s">
        <v>542</v>
      </c>
    </row>
    <row r="10" spans="1:2">
      <c r="A10" s="3" t="s">
        <v>206</v>
      </c>
    </row>
    <row r="11" spans="1:2">
      <c r="A11" s="4" t="s">
        <v>541</v>
      </c>
      <c r="B11" s="4" t="s">
        <v>369</v>
      </c>
    </row>
    <row r="12" spans="1:2">
      <c r="A12" s="4" t="s">
        <v>543</v>
      </c>
    </row>
    <row r="13" spans="1:2">
      <c r="A13" s="3" t="s">
        <v>206</v>
      </c>
    </row>
    <row r="14" spans="1:2">
      <c r="A14" s="4" t="s">
        <v>544</v>
      </c>
      <c r="B14" s="5" t="n">
        <v>1</v>
      </c>
    </row>
    <row r="15" spans="1:2">
      <c r="A15" s="4" t="s">
        <v>545</v>
      </c>
      <c r="B15" s="5" t="n">
        <v>1</v>
      </c>
    </row>
    <row r="16" spans="1:2">
      <c r="A16" s="4" t="s">
        <v>546</v>
      </c>
    </row>
    <row r="17" spans="1:2">
      <c r="A17" s="3" t="s">
        <v>206</v>
      </c>
    </row>
    <row r="18" spans="1:2">
      <c r="A18" s="4" t="s">
        <v>545</v>
      </c>
      <c r="B18" s="5" t="n">
        <v>1</v>
      </c>
    </row>
    <row r="19" spans="1:2">
      <c r="A19" s="4" t="s">
        <v>547</v>
      </c>
    </row>
    <row r="20" spans="1:2">
      <c r="A20" s="3" t="s">
        <v>206</v>
      </c>
    </row>
    <row r="21" spans="1:2">
      <c r="A21" s="4" t="s">
        <v>544</v>
      </c>
      <c r="B21" s="5" t="n">
        <v>1</v>
      </c>
    </row>
    <row r="22" spans="1:2">
      <c r="A22" s="4" t="s">
        <v>548</v>
      </c>
    </row>
    <row r="23" spans="1:2">
      <c r="A23" s="3" t="s">
        <v>206</v>
      </c>
    </row>
    <row r="24" spans="1:2">
      <c r="A24" s="4" t="s">
        <v>544</v>
      </c>
      <c r="B24"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8</v>
      </c>
    </row>
    <row r="3" spans="1:3">
      <c r="A3" s="3" t="s">
        <v>550</v>
      </c>
    </row>
    <row r="4" spans="1:3">
      <c r="A4" s="4" t="s">
        <v>73</v>
      </c>
      <c r="B4" s="7" t="n">
        <v>285485</v>
      </c>
      <c r="C4" s="7" t="n">
        <v>263008</v>
      </c>
    </row>
    <row r="5" spans="1:3">
      <c r="A5" s="4" t="s">
        <v>551</v>
      </c>
      <c r="B5" s="5" t="n">
        <v>151573</v>
      </c>
      <c r="C5" s="5" t="n">
        <v>138805</v>
      </c>
    </row>
    <row r="6" spans="1:3">
      <c r="A6" s="4" t="s">
        <v>79</v>
      </c>
      <c r="B6" s="5" t="n">
        <v>133912</v>
      </c>
      <c r="C6" s="5" t="n">
        <v>124203</v>
      </c>
    </row>
    <row r="7" spans="1:3">
      <c r="A7" s="4" t="s">
        <v>552</v>
      </c>
      <c r="B7" s="5" t="n">
        <v>-21464</v>
      </c>
      <c r="C7" s="5" t="n">
        <v>-18808</v>
      </c>
    </row>
    <row r="8" spans="1:3">
      <c r="A8" s="4" t="s">
        <v>80</v>
      </c>
      <c r="B8" s="5" t="n">
        <v>-40966</v>
      </c>
      <c r="C8" s="5" t="n">
        <v>-35970</v>
      </c>
    </row>
    <row r="9" spans="1:3">
      <c r="A9" s="4" t="s">
        <v>81</v>
      </c>
      <c r="B9" s="5" t="n">
        <v>-1209</v>
      </c>
      <c r="C9" s="5" t="n">
        <v>-1269</v>
      </c>
    </row>
    <row r="10" spans="1:3">
      <c r="A10" s="4" t="s">
        <v>82</v>
      </c>
      <c r="B10" s="5" t="n">
        <v>1438</v>
      </c>
      <c r="C10" s="5" t="n">
        <v>2315</v>
      </c>
    </row>
    <row r="11" spans="1:3">
      <c r="A11" s="4" t="s">
        <v>84</v>
      </c>
      <c r="B11" s="5" t="n">
        <v>3597</v>
      </c>
      <c r="C11" s="5" t="n">
        <v>3579</v>
      </c>
    </row>
    <row r="12" spans="1:3">
      <c r="A12" s="4" t="s">
        <v>553</v>
      </c>
      <c r="B12" s="5" t="n">
        <v>-1342</v>
      </c>
      <c r="C12" s="5" t="n">
        <v>-3124</v>
      </c>
    </row>
    <row r="13" spans="1:3">
      <c r="A13" s="4" t="s">
        <v>86</v>
      </c>
      <c r="B13" s="5" t="n">
        <v>95430</v>
      </c>
      <c r="C13" s="5" t="n">
        <v>89734</v>
      </c>
    </row>
    <row r="14" spans="1:3">
      <c r="A14" s="4" t="s">
        <v>554</v>
      </c>
    </row>
    <row r="15" spans="1:3">
      <c r="A15" s="3" t="s">
        <v>550</v>
      </c>
    </row>
    <row r="16" spans="1:3">
      <c r="A16" s="4" t="s">
        <v>73</v>
      </c>
      <c r="B16" s="5" t="n">
        <v>274920</v>
      </c>
      <c r="C16" s="5" t="n">
        <v>254348</v>
      </c>
    </row>
    <row r="17" spans="1:3">
      <c r="A17" s="4" t="s">
        <v>551</v>
      </c>
      <c r="B17" s="5" t="n">
        <v>78360</v>
      </c>
      <c r="C17" s="5" t="n">
        <v>70565</v>
      </c>
    </row>
    <row r="18" spans="1:3">
      <c r="A18" s="4" t="s">
        <v>79</v>
      </c>
      <c r="B18" s="5" t="n">
        <v>196560</v>
      </c>
      <c r="C18" s="5" t="n">
        <v>183783</v>
      </c>
    </row>
    <row r="19" spans="1:3">
      <c r="A19" s="4" t="s">
        <v>555</v>
      </c>
      <c r="B19" s="5" t="n">
        <v>10565</v>
      </c>
      <c r="C19" s="5" t="n">
        <v>8660</v>
      </c>
    </row>
    <row r="20" spans="1:3">
      <c r="A20" s="4" t="s">
        <v>552</v>
      </c>
      <c r="B20" s="5" t="n">
        <v>-21464</v>
      </c>
      <c r="C20" s="5" t="n">
        <v>-18808</v>
      </c>
    </row>
    <row r="21" spans="1:3">
      <c r="A21" s="4" t="s">
        <v>556</v>
      </c>
      <c r="B21" s="5" t="n">
        <v>-51749</v>
      </c>
      <c r="C21" s="5" t="n">
        <v>-49432</v>
      </c>
    </row>
    <row r="22" spans="1:3">
      <c r="A22" s="4" t="s">
        <v>80</v>
      </c>
      <c r="B22" s="5" t="n">
        <v>-40966</v>
      </c>
      <c r="C22" s="5" t="n">
        <v>-35970</v>
      </c>
    </row>
    <row r="23" spans="1:3">
      <c r="A23" s="4" t="s">
        <v>81</v>
      </c>
      <c r="B23" s="5" t="n">
        <v>-1209</v>
      </c>
      <c r="C23" s="5" t="n">
        <v>-1269</v>
      </c>
    </row>
    <row r="24" spans="1:3">
      <c r="A24" s="4" t="s">
        <v>82</v>
      </c>
      <c r="B24" s="5" t="n">
        <v>1438</v>
      </c>
      <c r="C24" s="5" t="n">
        <v>2315</v>
      </c>
    </row>
    <row r="25" spans="1:3">
      <c r="A25" s="4" t="s">
        <v>84</v>
      </c>
      <c r="B25" s="5" t="n">
        <v>3597</v>
      </c>
      <c r="C25" s="5" t="n">
        <v>3579</v>
      </c>
    </row>
    <row r="26" spans="1:3">
      <c r="A26" s="4" t="s">
        <v>553</v>
      </c>
      <c r="B26" s="5" t="n">
        <v>-1342</v>
      </c>
      <c r="C26" s="5" t="n">
        <v>-3124</v>
      </c>
    </row>
    <row r="27" spans="1:3">
      <c r="A27" s="4" t="s">
        <v>86</v>
      </c>
      <c r="B27" s="5" t="n">
        <v>95430</v>
      </c>
      <c r="C27" s="5" t="n">
        <v>89734</v>
      </c>
    </row>
    <row r="28" spans="1:3">
      <c r="A28" s="4" t="s">
        <v>557</v>
      </c>
    </row>
    <row r="29" spans="1:3">
      <c r="A29" s="3" t="s">
        <v>550</v>
      </c>
    </row>
    <row r="30" spans="1:3">
      <c r="A30" s="4" t="s">
        <v>73</v>
      </c>
      <c r="B30" s="5" t="n">
        <v>247886</v>
      </c>
      <c r="C30" s="5" t="n">
        <v>231493</v>
      </c>
    </row>
    <row r="31" spans="1:3">
      <c r="A31" s="4" t="s">
        <v>551</v>
      </c>
      <c r="B31" s="5" t="n">
        <v>72753</v>
      </c>
      <c r="C31" s="5" t="n">
        <v>66645</v>
      </c>
    </row>
    <row r="32" spans="1:3">
      <c r="A32" s="4" t="s">
        <v>79</v>
      </c>
      <c r="B32" s="5" t="n">
        <v>175133</v>
      </c>
      <c r="C32" s="5" t="n">
        <v>164848</v>
      </c>
    </row>
    <row r="33" spans="1:3">
      <c r="A33" s="4" t="s">
        <v>558</v>
      </c>
    </row>
    <row r="34" spans="1:3">
      <c r="A34" s="3" t="s">
        <v>550</v>
      </c>
    </row>
    <row r="35" spans="1:3">
      <c r="A35" s="4" t="s">
        <v>73</v>
      </c>
      <c r="B35" s="5" t="n">
        <v>27034</v>
      </c>
      <c r="C35" s="5" t="n">
        <v>22855</v>
      </c>
    </row>
    <row r="36" spans="1:3">
      <c r="A36" s="4" t="s">
        <v>551</v>
      </c>
      <c r="B36" s="5" t="n">
        <v>5607</v>
      </c>
      <c r="C36" s="5" t="n">
        <v>3920</v>
      </c>
    </row>
    <row r="37" spans="1:3">
      <c r="A37" s="4" t="s">
        <v>79</v>
      </c>
      <c r="B37" s="7" t="n">
        <v>21427</v>
      </c>
      <c r="C37" s="7" t="n">
        <v>189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9</v>
      </c>
      <c r="B1" s="2" t="s">
        <v>1</v>
      </c>
    </row>
    <row r="2" spans="1:3">
      <c r="B2" s="2" t="s">
        <v>2</v>
      </c>
      <c r="C2" s="2" t="s">
        <v>68</v>
      </c>
    </row>
    <row r="3" spans="1:3">
      <c r="A3" s="3" t="s">
        <v>218</v>
      </c>
    </row>
    <row r="4" spans="1:3">
      <c r="A4" s="4" t="s">
        <v>560</v>
      </c>
      <c r="B4" s="5" t="n">
        <v>2</v>
      </c>
      <c r="C4" s="5"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561</v>
      </c>
      <c r="B1" s="2" t="s">
        <v>1</v>
      </c>
    </row>
    <row r="2" spans="1:2">
      <c r="B2" s="2" t="s">
        <v>340</v>
      </c>
    </row>
    <row r="3" spans="1:2">
      <c r="A3" s="4" t="s">
        <v>562</v>
      </c>
    </row>
    <row r="4" spans="1:2">
      <c r="A4" s="3" t="s">
        <v>563</v>
      </c>
    </row>
    <row r="5" spans="1:2">
      <c r="A5" s="4" t="s">
        <v>564</v>
      </c>
      <c r="B5" s="5" t="n">
        <v>26</v>
      </c>
    </row>
    <row r="6" spans="1:2">
      <c r="A6" s="4" t="s">
        <v>565</v>
      </c>
      <c r="B6" s="7" t="n">
        <v>355836</v>
      </c>
    </row>
    <row r="7" spans="1:2">
      <c r="A7" s="4" t="s">
        <v>566</v>
      </c>
    </row>
    <row r="8" spans="1:2">
      <c r="A8" s="3" t="s">
        <v>563</v>
      </c>
    </row>
    <row r="9" spans="1:2">
      <c r="A9" s="4" t="s">
        <v>565</v>
      </c>
      <c r="B9" s="7" t="n">
        <v>306908</v>
      </c>
    </row>
    <row r="10" spans="1:2">
      <c r="A10" s="4" t="s">
        <v>567</v>
      </c>
      <c r="B10" s="5" t="n">
        <v>22</v>
      </c>
    </row>
    <row r="11" spans="1:2">
      <c r="A11" s="4" t="s">
        <v>568</v>
      </c>
    </row>
    <row r="12" spans="1:2">
      <c r="A12" s="3" t="s">
        <v>563</v>
      </c>
    </row>
    <row r="13" spans="1:2">
      <c r="A13" s="4" t="s">
        <v>565</v>
      </c>
      <c r="B13" s="7" t="n">
        <v>10528</v>
      </c>
    </row>
    <row r="14" spans="1:2">
      <c r="A14" s="4" t="s">
        <v>567</v>
      </c>
      <c r="B14" s="5" t="n">
        <v>1</v>
      </c>
    </row>
    <row r="15" spans="1:2">
      <c r="A15" s="4" t="s">
        <v>569</v>
      </c>
    </row>
    <row r="16" spans="1:2">
      <c r="A16" s="3" t="s">
        <v>563</v>
      </c>
    </row>
    <row r="17" spans="1:2">
      <c r="A17" s="4" t="s">
        <v>565</v>
      </c>
      <c r="B17" s="7" t="n">
        <v>38400</v>
      </c>
    </row>
    <row r="18" spans="1:2">
      <c r="A18" s="4" t="s">
        <v>567</v>
      </c>
      <c r="B18" s="5" t="n">
        <v>3</v>
      </c>
    </row>
    <row r="19" spans="1:2">
      <c r="A19" s="4" t="s">
        <v>570</v>
      </c>
    </row>
    <row r="20" spans="1:2">
      <c r="A20" s="3" t="s">
        <v>563</v>
      </c>
    </row>
    <row r="21" spans="1:2">
      <c r="A21" s="4" t="s">
        <v>564</v>
      </c>
      <c r="B21" s="5" t="n">
        <v>15</v>
      </c>
    </row>
    <row r="22" spans="1:2">
      <c r="A22" s="4" t="s">
        <v>565</v>
      </c>
      <c r="B22" s="7" t="n">
        <v>77818</v>
      </c>
    </row>
    <row r="23" spans="1:2">
      <c r="A23" s="4" t="s">
        <v>571</v>
      </c>
    </row>
    <row r="24" spans="1:2">
      <c r="A24" s="3" t="s">
        <v>563</v>
      </c>
    </row>
    <row r="25" spans="1:2">
      <c r="A25" s="4" t="s">
        <v>567</v>
      </c>
      <c r="B25" s="5" t="n">
        <v>12</v>
      </c>
    </row>
    <row r="26" spans="1:2">
      <c r="A26" s="4" t="s">
        <v>572</v>
      </c>
    </row>
    <row r="27" spans="1:2">
      <c r="A27" s="3" t="s">
        <v>563</v>
      </c>
    </row>
    <row r="28" spans="1:2">
      <c r="A28" s="4" t="s">
        <v>567</v>
      </c>
      <c r="B28"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26"/>
    <col customWidth="1" max="3" min="3" width="26"/>
    <col customWidth="1" max="4" min="4" width="21"/>
  </cols>
  <sheetData>
    <row r="1" spans="1:4">
      <c r="A1" s="1" t="s">
        <v>573</v>
      </c>
      <c r="B1" s="2" t="s">
        <v>574</v>
      </c>
      <c r="C1" s="2" t="s">
        <v>340</v>
      </c>
      <c r="D1" s="2" t="s">
        <v>420</v>
      </c>
    </row>
    <row r="2" spans="1:4">
      <c r="A2" s="3" t="s">
        <v>575</v>
      </c>
    </row>
    <row r="3" spans="1:4">
      <c r="A3" s="4" t="s">
        <v>347</v>
      </c>
      <c r="C3" s="5" t="n">
        <v>1</v>
      </c>
    </row>
    <row r="4" spans="1:4">
      <c r="A4" s="4" t="s">
        <v>344</v>
      </c>
      <c r="C4" s="7" t="n">
        <v>70171</v>
      </c>
      <c r="D4" s="7" t="n">
        <v>25541</v>
      </c>
    </row>
    <row r="5" spans="1:4">
      <c r="A5" s="4" t="s">
        <v>576</v>
      </c>
      <c r="C5" s="7" t="n">
        <v>70787</v>
      </c>
      <c r="D5" s="7" t="n">
        <v>25556</v>
      </c>
    </row>
    <row r="6" spans="1:4">
      <c r="A6" s="4" t="s">
        <v>577</v>
      </c>
    </row>
    <row r="7" spans="1:4">
      <c r="A7" s="3" t="s">
        <v>575</v>
      </c>
    </row>
    <row r="8" spans="1:4">
      <c r="A8" s="4" t="s">
        <v>347</v>
      </c>
      <c r="B8" s="5" t="n">
        <v>1</v>
      </c>
    </row>
    <row r="9" spans="1:4">
      <c r="A9" s="4" t="s">
        <v>576</v>
      </c>
      <c r="B9" s="7" t="n">
        <v>16250</v>
      </c>
    </row>
    <row r="10" spans="1:4">
      <c r="A10" s="4" t="s">
        <v>578</v>
      </c>
    </row>
    <row r="11" spans="1:4">
      <c r="A11" s="3" t="s">
        <v>575</v>
      </c>
    </row>
    <row r="12" spans="1:4">
      <c r="A12" s="4" t="s">
        <v>347</v>
      </c>
      <c r="B12" s="5" t="n">
        <v>14</v>
      </c>
    </row>
    <row r="13" spans="1:4">
      <c r="A13" s="4" t="s">
        <v>344</v>
      </c>
      <c r="B13" s="7" t="n">
        <v>204000</v>
      </c>
    </row>
    <row r="14" spans="1:4">
      <c r="A14" s="4" t="s">
        <v>576</v>
      </c>
      <c r="B14" s="7" t="n">
        <v>2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8</v>
      </c>
    </row>
    <row r="3" spans="1:3">
      <c r="A3" s="3" t="s">
        <v>137</v>
      </c>
    </row>
    <row r="4" spans="1:3">
      <c r="A4" s="4" t="s">
        <v>138</v>
      </c>
      <c r="B4" s="8" t="n">
        <v>0.78</v>
      </c>
      <c r="C4" s="8" t="n">
        <v>0.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8</v>
      </c>
    </row>
    <row r="3" spans="1:3">
      <c r="A3" s="3" t="s">
        <v>140</v>
      </c>
    </row>
    <row r="4" spans="1:3">
      <c r="A4" s="4" t="s">
        <v>86</v>
      </c>
      <c r="B4" s="7" t="n">
        <v>95430</v>
      </c>
      <c r="C4" s="7" t="n">
        <v>89734</v>
      </c>
    </row>
    <row r="5" spans="1:3">
      <c r="A5" s="3" t="s">
        <v>141</v>
      </c>
    </row>
    <row r="6" spans="1:3">
      <c r="A6" s="4" t="s">
        <v>77</v>
      </c>
      <c r="B6" s="5" t="n">
        <v>51749</v>
      </c>
      <c r="C6" s="5" t="n">
        <v>49432</v>
      </c>
    </row>
    <row r="7" spans="1:3">
      <c r="A7" s="4" t="s">
        <v>142</v>
      </c>
      <c r="B7" s="5" t="n">
        <v>3021</v>
      </c>
      <c r="C7" s="5" t="n">
        <v>3103</v>
      </c>
    </row>
    <row r="8" spans="1:3">
      <c r="A8" s="4" t="s">
        <v>81</v>
      </c>
      <c r="B8" s="5" t="n">
        <v>1209</v>
      </c>
      <c r="C8" s="5" t="n">
        <v>1269</v>
      </c>
    </row>
    <row r="9" spans="1:3">
      <c r="A9" s="4" t="s">
        <v>125</v>
      </c>
      <c r="B9" s="5" t="n">
        <v>2726</v>
      </c>
      <c r="C9" s="5" t="n">
        <v>1990</v>
      </c>
    </row>
    <row r="10" spans="1:3">
      <c r="A10" s="4" t="s">
        <v>143</v>
      </c>
      <c r="B10" s="5" t="n">
        <v>1501</v>
      </c>
      <c r="C10" s="5" t="n">
        <v>1123</v>
      </c>
    </row>
    <row r="11" spans="1:3">
      <c r="A11" s="3" t="s">
        <v>144</v>
      </c>
    </row>
    <row r="12" spans="1:3">
      <c r="A12" s="4" t="s">
        <v>145</v>
      </c>
      <c r="B12" s="5" t="n">
        <v>-737</v>
      </c>
      <c r="C12" s="5" t="n">
        <v>2898</v>
      </c>
    </row>
    <row r="13" spans="1:3">
      <c r="A13" s="4" t="s">
        <v>39</v>
      </c>
      <c r="B13" s="5" t="n">
        <v>10434</v>
      </c>
      <c r="C13" s="5" t="n">
        <v>-30069</v>
      </c>
    </row>
    <row r="14" spans="1:3">
      <c r="A14" s="4" t="s">
        <v>40</v>
      </c>
      <c r="B14" s="5" t="n">
        <v>6275</v>
      </c>
      <c r="C14" s="5" t="n">
        <v>-6359</v>
      </c>
    </row>
    <row r="15" spans="1:3">
      <c r="A15" s="4" t="s">
        <v>146</v>
      </c>
      <c r="B15" s="5" t="n">
        <v>171608</v>
      </c>
      <c r="C15" s="5" t="n">
        <v>113121</v>
      </c>
    </row>
    <row r="16" spans="1:3">
      <c r="A16" s="3" t="s">
        <v>147</v>
      </c>
    </row>
    <row r="17" spans="1:3">
      <c r="A17" s="4" t="s">
        <v>148</v>
      </c>
      <c r="B17" s="5" t="n">
        <v>-76122</v>
      </c>
      <c r="C17" s="5" t="n">
        <v>-39136</v>
      </c>
    </row>
    <row r="18" spans="1:3">
      <c r="A18" s="4" t="s">
        <v>149</v>
      </c>
      <c r="B18" s="5" t="n">
        <v>-11106</v>
      </c>
      <c r="C18" s="5" t="n">
        <v>-5246</v>
      </c>
    </row>
    <row r="19" spans="1:3">
      <c r="A19" s="4" t="s">
        <v>150</v>
      </c>
      <c r="B19" s="5" t="n">
        <v>753</v>
      </c>
      <c r="C19" s="5" t="n">
        <v>0</v>
      </c>
    </row>
    <row r="20" spans="1:3">
      <c r="A20" s="4" t="s">
        <v>151</v>
      </c>
      <c r="B20" s="5" t="n">
        <v>-438</v>
      </c>
      <c r="C20" s="5" t="n">
        <v>-1519</v>
      </c>
    </row>
    <row r="21" spans="1:3">
      <c r="A21" s="4" t="s">
        <v>152</v>
      </c>
      <c r="B21" s="5" t="n">
        <v>47944</v>
      </c>
      <c r="C21" s="5" t="n">
        <v>581</v>
      </c>
    </row>
    <row r="22" spans="1:3">
      <c r="A22" s="4" t="s">
        <v>153</v>
      </c>
      <c r="B22" s="5" t="n">
        <v>9172</v>
      </c>
      <c r="C22" s="5" t="n">
        <v>44869</v>
      </c>
    </row>
    <row r="23" spans="1:3">
      <c r="A23" s="4" t="s">
        <v>154</v>
      </c>
      <c r="B23" s="5" t="n">
        <v>-1131</v>
      </c>
      <c r="C23" s="5" t="n">
        <v>-1292</v>
      </c>
    </row>
    <row r="24" spans="1:3">
      <c r="A24" s="4" t="s">
        <v>155</v>
      </c>
      <c r="B24" s="5" t="n">
        <v>-30928</v>
      </c>
      <c r="C24" s="5" t="n">
        <v>-1743</v>
      </c>
    </row>
    <row r="25" spans="1:3">
      <c r="A25" s="3" t="s">
        <v>156</v>
      </c>
    </row>
    <row r="26" spans="1:3">
      <c r="A26" s="4" t="s">
        <v>157</v>
      </c>
      <c r="B26" s="5" t="n">
        <v>162000</v>
      </c>
      <c r="C26" s="5" t="n">
        <v>169000</v>
      </c>
    </row>
    <row r="27" spans="1:3">
      <c r="A27" s="4" t="s">
        <v>158</v>
      </c>
      <c r="B27" s="5" t="n">
        <v>-168204</v>
      </c>
      <c r="C27" s="5" t="n">
        <v>-187916</v>
      </c>
    </row>
    <row r="28" spans="1:3">
      <c r="A28" s="4" t="s">
        <v>159</v>
      </c>
      <c r="B28" s="5" t="n">
        <v>-117</v>
      </c>
      <c r="C28" s="5" t="n">
        <v>-253</v>
      </c>
    </row>
    <row r="29" spans="1:3">
      <c r="A29" s="4" t="s">
        <v>160</v>
      </c>
      <c r="B29" s="5" t="n">
        <v>-58464</v>
      </c>
      <c r="C29" s="5" t="n">
        <v>0</v>
      </c>
    </row>
    <row r="30" spans="1:3">
      <c r="A30" s="4" t="s">
        <v>161</v>
      </c>
      <c r="B30" s="5" t="n">
        <v>799</v>
      </c>
      <c r="C30" s="5" t="n">
        <v>0</v>
      </c>
    </row>
    <row r="31" spans="1:3">
      <c r="A31" s="4" t="s">
        <v>162</v>
      </c>
      <c r="B31" s="5" t="n">
        <v>-2558</v>
      </c>
      <c r="C31" s="5" t="n">
        <v>-1754</v>
      </c>
    </row>
    <row r="32" spans="1:3">
      <c r="A32" s="4" t="s">
        <v>163</v>
      </c>
      <c r="B32" s="5" t="n">
        <v>120</v>
      </c>
      <c r="C32" s="5" t="n">
        <v>0</v>
      </c>
    </row>
    <row r="33" spans="1:3">
      <c r="A33" s="4" t="s">
        <v>164</v>
      </c>
      <c r="B33" s="5" t="n">
        <v>-98327</v>
      </c>
      <c r="C33" s="5" t="n">
        <v>-98212</v>
      </c>
    </row>
    <row r="34" spans="1:3">
      <c r="A34" s="4" t="s">
        <v>165</v>
      </c>
      <c r="B34" s="5" t="n">
        <v>-7909</v>
      </c>
      <c r="C34" s="5" t="n">
        <v>-8443</v>
      </c>
    </row>
    <row r="35" spans="1:3">
      <c r="A35" s="4" t="s">
        <v>166</v>
      </c>
      <c r="B35" s="5" t="n">
        <v>-172660</v>
      </c>
      <c r="C35" s="5" t="n">
        <v>-127578</v>
      </c>
    </row>
    <row r="36" spans="1:3">
      <c r="A36" s="4" t="s">
        <v>167</v>
      </c>
      <c r="B36" s="5" t="n">
        <v>-31980</v>
      </c>
      <c r="C36" s="5" t="n">
        <v>-16200</v>
      </c>
    </row>
    <row r="37" spans="1:3">
      <c r="A37" s="4" t="s">
        <v>168</v>
      </c>
      <c r="B37" s="5" t="n">
        <v>86044</v>
      </c>
      <c r="C37" s="5" t="n">
        <v>57742</v>
      </c>
    </row>
    <row r="38" spans="1:3">
      <c r="A38" s="4" t="s">
        <v>169</v>
      </c>
      <c r="B38" s="5" t="n">
        <v>54064</v>
      </c>
      <c r="C38" s="5" t="n">
        <v>41542</v>
      </c>
    </row>
    <row r="39" spans="1:3">
      <c r="A39" s="3" t="s">
        <v>170</v>
      </c>
    </row>
    <row r="40" spans="1:3">
      <c r="A40" s="4" t="s">
        <v>171</v>
      </c>
      <c r="B40" s="5" t="n">
        <v>37007</v>
      </c>
      <c r="C40" s="5" t="n">
        <v>37570</v>
      </c>
    </row>
    <row r="41" spans="1:3">
      <c r="A41" s="4" t="s">
        <v>172</v>
      </c>
      <c r="B41" s="5" t="n">
        <v>492</v>
      </c>
      <c r="C41" s="5" t="n">
        <v>5059</v>
      </c>
    </row>
    <row r="42" spans="1:3">
      <c r="A42" s="3" t="s">
        <v>173</v>
      </c>
    </row>
    <row r="43" spans="1:3">
      <c r="A43" s="4" t="s">
        <v>27</v>
      </c>
      <c r="B43" s="5" t="n">
        <v>70787</v>
      </c>
      <c r="C43" s="5" t="n">
        <v>25556</v>
      </c>
    </row>
    <row r="44" spans="1:3">
      <c r="A44" s="4" t="s">
        <v>151</v>
      </c>
      <c r="B44" s="5" t="n">
        <v>-489</v>
      </c>
      <c r="C44" s="5" t="n">
        <v>0</v>
      </c>
    </row>
    <row r="45" spans="1:3">
      <c r="A45" s="3" t="s">
        <v>174</v>
      </c>
    </row>
    <row r="46" spans="1:3">
      <c r="A46" s="4" t="s">
        <v>148</v>
      </c>
      <c r="B46" s="5" t="n">
        <v>526</v>
      </c>
      <c r="C46" s="5" t="n">
        <v>4797</v>
      </c>
    </row>
    <row r="47" spans="1:3">
      <c r="A47" s="4" t="s">
        <v>149</v>
      </c>
      <c r="B47" s="5" t="n">
        <v>1381</v>
      </c>
      <c r="C47" s="5" t="n">
        <v>990</v>
      </c>
    </row>
    <row r="48" spans="1:3">
      <c r="A48" s="4" t="s">
        <v>39</v>
      </c>
      <c r="B48" s="5" t="n">
        <v>-1907</v>
      </c>
      <c r="C48" s="5" t="n">
        <v>-5787</v>
      </c>
    </row>
    <row r="49" spans="1:3">
      <c r="A49" s="4" t="s">
        <v>173</v>
      </c>
    </row>
    <row r="50" spans="1:3">
      <c r="A50" s="3" t="s">
        <v>173</v>
      </c>
    </row>
    <row r="51" spans="1:3">
      <c r="A51" s="4" t="s">
        <v>27</v>
      </c>
      <c r="B51" s="7" t="n">
        <v>489</v>
      </c>
      <c r="C5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2:46Z</dcterms:created>
  <dcterms:modified xmlns:dcterms="http://purl.org/dc/terms/" xmlns:xsi="http://www.w3.org/2001/XMLSchema-instance" xsi:type="dcterms:W3CDTF">2018-05-09T16:22:46Z</dcterms:modified>
</cp:coreProperties>
</file>